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umma" sheetId="6" r:id="rId6"/>
    <s:sheet name="Net Loss Per Share" sheetId="7" r:id="rId7"/>
    <s:sheet name="Investments" sheetId="8" r:id="rId8"/>
    <s:sheet name="Fair Value Measurements" sheetId="9" r:id="rId9"/>
    <s:sheet name="Convertible Note Payable" sheetId="10" r:id="rId10"/>
    <s:sheet name="Stockholders' Equity" sheetId="11" r:id="rId11"/>
    <s:sheet name="Strategic Alliances and Collabo" sheetId="12" r:id="rId12"/>
    <s:sheet name="Related Party Transactions" sheetId="13" r:id="rId13"/>
    <s:sheet name="Subsequent Events" sheetId="14" r:id="rId14"/>
    <s:sheet name="Basis of Presentation and Sum15" sheetId="15" r:id="rId15"/>
    <s:sheet name="Net Loss Per Share (Tables)" sheetId="16" r:id="rId16"/>
    <s:sheet name="Investments (Tables)" sheetId="17" r:id="rId17"/>
    <s:sheet name="Fair Value Measurements (Tables" sheetId="18" r:id="rId18"/>
    <s:sheet name="Stockholders' Equity (Tables)" sheetId="19" r:id="rId19"/>
    <s:sheet name="Strategic Alliances and Colla20" sheetId="20" r:id="rId20"/>
    <s:sheet name="Basis of Presentation and Sum21" sheetId="21" r:id="rId21"/>
    <s:sheet name="Summary of Adjustment for net L" sheetId="22" r:id="rId22"/>
    <s:sheet name="Weighted Average Shares Outstan" sheetId="23" r:id="rId23"/>
    <s:sheet name="Potentially Dilutive Securities" sheetId="24" r:id="rId24"/>
    <s:sheet name="Summary of Short-Term Investmen" sheetId="25" r:id="rId25"/>
    <s:sheet name="Fair Value Measurements - Addit" sheetId="26" r:id="rId26"/>
    <s:sheet name="Fair Value Hierarchy for Assets" sheetId="27" r:id="rId27"/>
    <s:sheet name="Reconciliation of Liabilities M" sheetId="28" r:id="rId28"/>
    <s:sheet name="Convertible Note Payable - Addi" sheetId="29" r:id="rId29"/>
    <s:sheet name="Common Stock Reserved for Futur" sheetId="30" r:id="rId30"/>
    <s:sheet name="Stock Option Activity (Detail)" sheetId="31" r:id="rId31"/>
    <s:sheet name="Assumptions Used to Estimate Fa" sheetId="32" r:id="rId32"/>
    <s:sheet name="Stock-Based Compensation (Detai" sheetId="33" r:id="rId33"/>
    <s:sheet name="Strategic Alliances and Colla34" sheetId="34" r:id="rId34"/>
    <s:sheet name="Revenue from Strategic Alliance" sheetId="35" r:id="rId35"/>
    <s:sheet name="Related Party Transactions - Ad" sheetId="36" r:id="rId36"/>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GLS</t>
  </si>
  <si>
    <t>Entity Registrant Name</t>
  </si>
  <si>
    <t>REGULUS THERAPEUTICS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Short-term investments</t>
  </si>
  <si>
    <t>Restricted cash</t>
  </si>
  <si>
    <t>Contract and other receivables</t>
  </si>
  <si>
    <t>Prepaid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Convertible note payable, at fair value</t>
  </si>
  <si>
    <t>Total current liabilities</t>
  </si>
  <si>
    <t>Deferred revenue, less current portion</t>
  </si>
  <si>
    <t>Other long-term liabilities</t>
  </si>
  <si>
    <t>Total liabilities</t>
  </si>
  <si>
    <t>Stockholders' equity:</t>
  </si>
  <si>
    <t>Common stock, $0.001 par value; 200,000,000 shares authorized, 52,342,653 and 48,944,530 shares issued and outstanding at September 30, 2015 (unaudited) and December 31, 2014,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Sep. 30, 2014</t>
  </si>
  <si>
    <t>Revenues:</t>
  </si>
  <si>
    <t>Total revenues</t>
  </si>
  <si>
    <t>Operating expenses:</t>
  </si>
  <si>
    <t>Research and development</t>
  </si>
  <si>
    <t>General and administrative</t>
  </si>
  <si>
    <t>Total operating expenses</t>
  </si>
  <si>
    <t>Loss from operations</t>
  </si>
  <si>
    <t>Other income (expense):</t>
  </si>
  <si>
    <t>Interest and other income</t>
  </si>
  <si>
    <t>Interest expense</t>
  </si>
  <si>
    <t>Gain (loss) from valuation of convertible note payable</t>
  </si>
  <si>
    <t>Loss before income taxes</t>
  </si>
  <si>
    <t>Income tax benefit (expense)</t>
  </si>
  <si>
    <t>Net loss</t>
  </si>
  <si>
    <t>Other comprehensive loss:</t>
  </si>
  <si>
    <t>Unrealized gain (loss) on short-term investments, net</t>
  </si>
  <si>
    <t>Comprehensive loss</t>
  </si>
  <si>
    <t>Net loss per share:</t>
  </si>
  <si>
    <t>Basic (in dollars per share)</t>
  </si>
  <si>
    <t>Diluted (in dollars per share)</t>
  </si>
  <si>
    <t>Weighted average shares used to compute net loss per share:</t>
  </si>
  <si>
    <t>Basic (in shares)</t>
  </si>
  <si>
    <t>Diluted (in shares)</t>
  </si>
  <si>
    <t>Strategic Alliances and Collaborations</t>
  </si>
  <si>
    <t>Condensed Statements of Cash Flows - USD ($) $ in Thousands</t>
  </si>
  <si>
    <t>Operating activities</t>
  </si>
  <si>
    <t>Adjustments to reconcile net loss to net cash used in operating activities</t>
  </si>
  <si>
    <t>Depreciation and amortization expense</t>
  </si>
  <si>
    <t>Loss (gain) from valuation of convertible note payable</t>
  </si>
  <si>
    <t>Stock-based compensation</t>
  </si>
  <si>
    <t>Amortization of premium on investments, net</t>
  </si>
  <si>
    <t>Loss on disposal of long-term assets</t>
  </si>
  <si>
    <t>Change in operating assets and liabilities:</t>
  </si>
  <si>
    <t>Contracts and other receivables</t>
  </si>
  <si>
    <t>Deferred revenue</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investing activities</t>
  </si>
  <si>
    <t>Financing activities</t>
  </si>
  <si>
    <t>Proceeds from issuance of common stock, net</t>
  </si>
  <si>
    <t>Proceeds from exercise of common stock options</t>
  </si>
  <si>
    <t>Principal payments on other long-term obligations</t>
  </si>
  <si>
    <t>Net cash provided by financing activities</t>
  </si>
  <si>
    <t>Net decrease in cash and cash equivalents</t>
  </si>
  <si>
    <t>Cash and cash equivalents at beginning of period</t>
  </si>
  <si>
    <t>Cash and cash equivalents at end of period</t>
  </si>
  <si>
    <t>Supplemental disclosure of cash flow information</t>
  </si>
  <si>
    <t>Restricted cash received</t>
  </si>
  <si>
    <t>Interest paid</t>
  </si>
  <si>
    <t>Income taxes paid</t>
  </si>
  <si>
    <t>Supplemental disclosure of non-cash investing and financing activities</t>
  </si>
  <si>
    <t>Amounts accrued for property and equipment, net</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our Annual Report on Form 10-K for the year ended December 31, 2014 , from which the balance sheet information herein was derived.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nd our collaboration agreement with Biogen Inc. (“Biogen”), formerly Biogen Idec MA Inc.,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over our estimated period of performance, which for us is often the expected term of the research and development plan. Milestones 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rel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 Fair Value Option Applicable accounting policies permit entities to choose, at specified election dates, to measure specified items at fair value if the decision about the election is: (1) applied instrument by instrument, (2) irrevocable, and (3) applied to an entire instrument. In July 2012, we amended and restated the $5.0 million convertible promissory note originally issued in February 2010 to Glaxo Group Limited (“GSK”) (the “2010 GSK Note”), which resulted in a debt extinguishment for accounting purposes. Concurrently with the debt extinguishment, we elected the fair value option for the 2010 GSK Note. The difference between the carrying value of the 2010 GSK Note and the fair value of the amended and restated 2010 GSK Note was recorded as a loss on extinguishment of debt to non-operating earnings. Thereafter, any change to the fair value of the amended note was recorded as gain (loss) from valuation of convertible note payable to non-operating earnings. The amended and restated 2010 GSK Note provided for a rollover into a new promissory note, effective as of the closing date of a qualifying initial public offering (the “Post-IPO GSK Note”). In October 2012, upon our initial public offering, the Post-IPO GSK Note was established in the principal amount of $5.4 million , which was equivalent to the original principal amount of $5.0 million plus accrued but unpaid interest of approximately $0.4 million . The 2010 GSK Note was simultaneously cancelled and obligations thereunder were terminated. In January 2015, the principal balance of the Post-IPO GSK Note was converted into common stock. Clinical Trial and Pre-Clinical Study Accruals We make estimates of our accrued expenses as of each balance sheet date in our financial statements based on the facts and circumstances known to us at that time. Our accrued expenses for pre-clinical studies and clinical trials are based 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Restricted Cash Restricted cash consists of amounts received for a specific and limited purpose, and therefore not available for general operating activities. In August 2015, we received $1.4 million in connection with our facility lease agreement with Walton Torrey Owner B, L.L.C, entered into in July 2015. The use of these funds are restricted to costs associated with the relocation of our corporate headquarters. Recent Accounting Pronouncements In May 2014, the FASB issued ASU No. 2014-9, Revenue from Contracts with Customers (“ASU 2014-19”). Adoption of ASU No. 2014-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7 and interim periods therein and requires expanded disclosures. We are currently evaluating the impact of adoption on our financial position, results of operations and cash flow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position, results of operations or cash flows.</t>
  </si>
  <si>
    <t>Net Loss Per Share</t>
  </si>
  <si>
    <t>Earnings Per Share [Abstract]</t>
  </si>
  <si>
    <t>Net Loss Per Share 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options outstanding under our stock option plans and convertible note payable, which was converted into common stock in January 2015. Applicable accounting standards provide that a contract convertible into common stock that is reported as an asset or liability for accounting purposes may require an adjustment to the numerator of the diluted earnings per share calculation for any changes in income or loss that would result if the contract had been reported as an equity instrument during the period. Securities are assumed to be converted at the beginning of the period, and the resulting common shares are included in the denominator of the diluted earnings per share calculation for the entire period presented. Adding back the gain from the change in valuation of the convertible note payable for the three months ended September 30, 2014 to the numerator and adding the number of shares to be issued upon conversion of the convertible note payable into the denominator of the diluted earnings per share calculation resulted in an increase to the loss per share for the period. The impact of the conversion to the numerator and denominator for the nine months ended September 30, 2014 was anti-dilutive, and therefore was excluded. There is no difference in net loss or the number of shares used to calculate basic and diluted shares outstanding for the three and nine months ended September 30, 2015 . The following table summarizes the adjustment to net loss for the diluted net loss per share calculation for the three months ended September 30, 2014 (in thousands): Net loss $ (9,798 ) Less: gain from change in valuation of note payable 1,785 Net loss used to compute diluted net loss per share $ (11,583 ) The following table summarizes the adjustment to weighted average shares outstanding for the diluted net loss per share calculation for the three months ended September 30, 2014 (in common equivalent shares): Weighted average shares outstanding used for basic net loss per share 43,406,251 Plus: weighted average shares of convertible note payable 1,449,212 Weighted average shares outstanding used for diluted net loss per share 44,855,463 Potentially dilutive securities not included in the calculation of diluted net loss per share because to do so would be anti-dilutive are as follows (in common equivalent shares): Three months ended September 30, Nine months ended September 30, 2015 2014 2015 2014 Common stock options 2,269,605 1,949,096 2,499,389 2,313,182 Convertible note payable — — — 1,449,212 Total 2,269,605 1,949,096 2,499,389 3,762,394</t>
  </si>
  <si>
    <t>Investments</t>
  </si>
  <si>
    <t>Investments, Debt and Equity Securities [Abstract]</t>
  </si>
  <si>
    <t>Investments We invest our excess cash in commercial paper and debt instruments of financial institutions and corporations. As of September 30, 2015 , our short-term investments had a weighted average maturity of less than two years. The following tables summarize our short-term investments (in thousands): Maturity (in years) Amortized cost Unrealized Estimated fair value Gains Losses As of September 30, 2015 Corporate debt securities 2 or less $ 93,192 $ 12 $ (81 ) $ 93,123 Certificates of deposit 2 or less 15,080 — — 15,080 Commercial paper 1 or less 3,798 1 — 3,799 Total $ 112,070 $ 13 $ (81 ) $ 112,002 Maturity (in years) Amortized cost Unrealized Estimated fair value Gains Losses As of December 31, 2014 Corporate debt securities 2 or less $ 105,085 $ 2 $ (167 ) $ 104,920 Certificates of deposit 2 or less 14,600 — — 14,600 Commercial paper 1 or less 2,895 1 — 2,896 Total $ 122,580 $ 3 $ (167 ) $ 122,416</t>
  </si>
  <si>
    <t>Fair Value Measurements</t>
  </si>
  <si>
    <t>Fair Value Disclosures [Abstract]</t>
  </si>
  <si>
    <t>Fair Value Measurements We have certain financial assets and liabilitie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The following table presents our fair value hierarchy for assets and liabilities measured at fair value on a recurring basis as of September 30, 2015 and December 31, 2014 (in thousands): Fair value as of September 30, 2015 Total Level 1 Level 2 Level 3 Assets: Cash equivalents $ 16,830 $ 16,830 $ — $ — Corporate debt securities 93,123 — 93,123 — Certificates of deposit 15,080 — 15,080 — Commercial paper 3,799 — 3,799 — $ 128,832 $ 16,830 $ 112,002 $ — Fair value as of December 31, 2014 Total Level 1 Level 2 Level 3 Assets: Cash equivalents $ 37,072 $ 37,072 $ — $ — Corporate debt securities 104,920 — 104,920 — Certificates of deposit 14,600 — 14,600 — Commercial paper 2,896 — 2,896 — $ 159,488 $ 37,072 $ 122,416 $ — Liabilities: Convertible note payable $ 23,397 $ — $ — $ 23,397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 The following table presents a reconciliation of the liability measured at fair value using significant unobservable inputs (Level 3) from December 31, 2014 to September 30, 2015 (in thousands): Fair Value Measurements Using Significant Unobservable Inputs (Level 3) Balance at December 31, 2014 $ 23,397 Change in estimated fair value of convertible note payable 1,811 Convertible note converted to shares of common stock (25,208 ) Balance at September 30, 2015 $ — We used an income approach in the form of a convertible bond valuation model to value the convertible note payable. The convertible bond model considered the debt and option characteristics of the note. The key inputs to the model as of December 31, 2014 were volatility of 110% , risk-free rate of 0.10% and credit spread of 9.7% . The volatility inputs were based on historical and implied volatility of peer companies. Peer companies were materially consistent with those used to determine volatility for stock-based compensation. Beginning in 2014, our historical volatility was included with the peer companies for purposes of estimating volatility. As of December 31, 2014 , the volatility input included 60% weighting of our historical volatility and 40% weighting of historical and implied volatility of peer companies. The risk-free rate inputs were based on the yield of US Treasury Strips as of each date. The credit spread inputs were based on an analysis of our creditworthiness and market rates for comparable straight debt instruments. On January 29, 2015, the principal balance of the convertible note payable was converted into 1,356,738 shares of common stock, at a conversion price of $4.00 per share. A final valuation upon conversion at January 29, 2015 was performed, considering only the option characteristics of the note as its conversion was certain. Key inputs of volatility, risk-free rate and credit spread were considered, however, the final valuation was substantially driven by the number of shares of common stock issued upon conversion ( 1,356,738 ) and our stock price on the date of conversion ( $18.58 ). Upon issuance of the common stock, the fair value of the convertible note was classified into stockholders' equity. We recorded a loss from the change in valuation of the convertible note payable of zero and $1.8 million on the condensed statements of operations and comprehensive loss for the three and nine months ended September 30, 2015 , respectively. We recorded a gain of $1.8 million and $0.6 million for the three and nine months ended September 30, 2014</t>
  </si>
  <si>
    <t>Convertible Note Payable</t>
  </si>
  <si>
    <t>Debt Disclosure [Abstract]</t>
  </si>
  <si>
    <t>Convertible Note Payable In October 2012, in conjunction with our initial public offering the amended and restated 2010 GSK Note was rolled over into a new promissory note, and the Post-IPO GSK Note was established in the principal amount of $5.4 million , with a maturity date of October 9, 2015 . At December 31, 2014 , the fair value of the Post-IPO GSK Note was $23.4 million and was classified as “Convertible note payable, at fair value” on the condensed balance sheets. On January 29, 2015, the principal amount outstanding under the Post-IPO GSK Note of $5.4 million was converted into 1,356,738 shares of our common stock at a conversion price of $4.00 per share.</t>
  </si>
  <si>
    <t>Stockholders' Equity</t>
  </si>
  <si>
    <t>Equity [Abstract]</t>
  </si>
  <si>
    <t>Stockholders’ Equity Shares Reserved for Future Issuance The following shares of common stock were reserved for future issuance as of September 30, 2015 : Common stock options outstanding 5,781,674 Common stock available for future grant 2,177,821 Employee Stock Purchase Plan 1,260,136 Total common shares reserved for future issuance 9,219,631 The following table summarizes our stock option activity under all equity incentive plans for the nine months ended September 30, 2015 (shares in thousands): Number of options Weighted average exercise price Options outstanding at December 31, 2014 6,643 $ 6.95 Granted 1,776 $ 11.23 Exercised (1,984 ) $ 2.58 Canceled/forfeited/expired (653 ) $ 11.28 Options outstanding at September 30, 2015 5,782 $ 9.27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2012 Employee Stock Purchase Plan during the periods presented: Three months ended Nine months ended 2015 2014 2015 2014 Stock options Risk-free interest rate 1.7 % 2.0 % 1.8 % 1.9 % Volatility 78.9 % 70.1 % 78.8 % 73.0 % Dividend yield — — — — Expected term (years) 6.1 6.1 6.1 6.1 Performance stock options Risk-free interest rate 1.6 % — 1.8 % 2.1 % Volatility 79.3 % — 76.7 % 69.6 % Dividend yield — — — — Expected term (years) 6.1 0 6.0 6.3 Employee stock purchase plan shares Risk-free interest rate 0.2 % 0.1 % 0.1 % 0.1 % Volatility 77.1 % 71.3 % 75.6 % 69.4 % Dividend yield — — — — Expected term (years) 0.5 0.5 0.5 0.5 The following table summarizes the allocation of our stock-based compensation expense for all stock awards during the periods presented (in thousands): Three months ended Nine months ended 2015 2014 2015 2014 Research and development $ 1,048 $ 890 $ 6,500 $ 2,548 General and administrative 1,586 737 5,107 2,162 Total $ 2,634 $ 1,627 $ 11,607 $ 4,710</t>
  </si>
  <si>
    <t>Organization, Consolidation and Presentation of Financial Statements [Abstract]</t>
  </si>
  <si>
    <t>Strategic Alliances and Collaborations The following table summarizes our total revenues from our strategic alliances and collaborations during the periods presented (in thousands): Three months ended Nine months ended 2015 2014 2015 2014 AstraZeneca $ 1,380 $ 465 $ 8,028 $ 1,394 Sanofi 18 18 54 961 GSK — 144 — 433 Biogen 467 449 1,817 622 Other — 7 — 40 Total $ 1,865 $ 1,083 $ 9,899 $ 3,450 AstraZeneca In August 2012, we entered into a collaboration and license agreement with AstraZeneca. Under the terms of the agreement, we have agreed to collaborate with AstraZeneca to identify, research and develop compounds targeting three micro RNA alliance targets primarily in the fields of cardiovascular diseases, metabolic diseases and oncology. Pursuant to the agreement, we granted AstraZeneca an exclusive, worldwide license to thereafter develop, manufacture and commercialize lead compounds designated by AstraZeneca in the course of the collaboration activities against the alliance targets for all human therapeutic uses. Under the terms of the agreement we are required to use commercially reasonable efforts to perform all research, development and manufacturing activities described in the research plan, at our cost, until the acceptance of an investigational new drug application (“IND”) or the end of the research term, which extends until the fourth anniversary of the date of the agreement, and may be extended only by mutual written agreement of us and AstraZeneca. Following the earlier to occur of the acceptance of an IND in a major market or the end of the research term, AstraZeneca will assume all costs, responsibilities and obligations for further development, manufacture and commercialization of alliance product candidates. Under the terms of the agreement, we received an upfront payment of $3.0 million in October 2012. We determined the elements within the agreement should be treated as a single unit of accounting because the delivered element, the license, does not have stand-alone value. As a result, we are recognizing revenue related to the upfront payment on a straight-line basis over our estimated period of performance, which is four years based on the expected term of the research and development plan. In March 2015, we earned a $2.5 million preclinical milestone payment upon AstraZeneca’s selection of RG-125, a GalNAc-conjugated anti-miR targeting micro RNA-103/107, as a lead compound under the agreement. If all three targets are successfully developed and commercialized through pre-agreed sales targets, we could receive additional milestone payments of up to $495.5 million , including preclinical milestones of up to $2.5 million upon selection of a lead compound, up to $123.0 million for clinical milestones, and up to $370.0 million for commercialization milestones. In addition, we are entitled to receive royalties based on a percentage of net sales which will range from the mid-single digits to the low end of the 10 to 20% range, depending upon the product and the volume of sales, which royalties may be reduced in certain, limited circumstances. In January 2015, we entered into a letter agreement with AstraZeneca to amend the collaboration and license agreement. Under the terms of the letter agreement, we have agreed to perform additional miR-103/107 program research and development activities related to RG-125. AstraZeneca has agreed to fund 50% of the costs for these additional activities, as outlined in the letter agreement. In accordance with the collaboration and license agreement, AstraZeneca will fund 100% of the costs for product manufacturing activities outlined in the letter agreement necessary to support a Phase I clinical study. We have recognized $0.9 million and $4.1 million for the three and nine months ended September 30, 2015 , respectively, for the performance of research and development and product manufacturing activities outlined in the letter agreement. As of September 30, 2015 , deferred revenue from advanced payments associated with the letter agreement was $0.4 million , which we will recognize in the period services are provided. We have evaluated the contingent event-based payments under our collaboration and license agreement with AstraZeneca and determined that the preclinical payments meet the definition of substantive milestones. Accordingly, revenue for these achievements will be recognized in its entirety in the period when the milestone is achieved and collectability is reasonably assured. Other contingent event-based payments under th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 Concurrently with the collaboration and license agreement, we entered into a Common Stock Purchase Agreement (“CSPA”) with AstraZeneca, pursuant to which we agreed to sell to AstraZeneca an aggregate of $25.0 million of our common stock in a private placement concurrently with our initial public offering, at a price per share equal to the initial public offering price. In October 2012, in accordance with the CSPA, we sold AstraZeneca 6,250,000 shares of our common stock at a price per share of $4.00 . Further, the CSPA stipulated that AstraZeneca could not sell, transfer, make any short sale of, or grant any option for the sale of any common stock for a 365 -day period following the effective date of our initial public offering. Accounting standards for multiple element arrangements contains a presumption that separate contracts negotiated and/or entered into at or near the same time with the same entity were negotiated as a package and should be evaluated as a single agreement. We valued the discount applied to the shares of common stock due to the one -year restriction. Based upon restricted stock studies of similar duration and a Black-Scholes valuation to measure a discount for lack of marketability, $4.3 million was attributed to the collaboration and license agreement. We continue to recognize the $4.3 million into revenue ratably over the estimated period of performance of the collaboration. As of September 30, 2015 , deferred revenue associated with the collaboration and license agreement and CSPA was $1.6 million , which we are expecting to recognize over the remaining contractual term and corresponding estimated period of performance of approximately one year .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September 30, 2015 , and will remain deferred until its application to a creditable transaction. The non-creditable portion of this payment, $1.25 million , was recognized as revenue over the option period from the effective date of the option agreement in June 2013 through the expiration of the option period in January 2014. In conjunction with the option agreement, we agreed to continue specified research on the miR-21 programs during the option period. We re-evaluated our remaining estimated period of performance from the original research term through the term of the option agreement and amortized the remaining deferred revenue of $10.1 million associated with the initial $25.0 million upfront payment from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our renewed alliance, Sanofi will have opt-in rights to our pre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In addition, we will be eligible to receive clinical and regulatory milestone payments and potentially commercial milestone payments for these programs. We also continue to be eligible to receive royalties on micro RNA therapeutic products commercialized by Sanofi and will have the right to co-promote these products. In connection with the 2014 Sanofi Amendment, we entered into a Common Stock Purchase Agreement (the “Purchase Agreement”), pursuant to which we sold 1,303,780 shares of our common stock to Aventisub LLC (formerly Aventis Holdings, In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allocated consideration into revenue ratably over the estimated period of performance of the miR-221/222 program. As of September 30, 2015 , deferred revenue associated with the Purchase Agreement and the 2014 Sanofi Amendment was $0.3 million , which we are expecting to recognize over the remaining estimated period of performance of approximately four years. 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 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 GSK In April 2008, we entered into a strategic alliance with GSK to discover, develop and commercialize novel micro RNA-targeted therapeutics to treat inflammatory diseases (the “immuno-inflammatory alliance”). In February 2010, we and GSK expanded the strategic alliance to include hepatitis C virus infection (“HCV”) to discover, develop and commercialize micro RNA therapeutics targeting miR-122 for the treatment of HCV (the “HCV alliance”). In June 2012, we amended our immuno-inflammatory alliance to extend the target selection period for the fourth collaboration target. We determined that the elements within the immuno-inflammatory alliance should be treated as a single unit of accounting because the delivered elements, the opt-in licenses for micro RNA product candidates, did not have stand-alone value to GSK. As a result of the extension of the target selection period, we extended the amortization period for the remaining deferred revenue to approximately eight years , which represented our new estimated period of performance. In June 2013, the HCV alliance was amended to state that RG-101, and other formulations thereof, will be developed by us independently of our alliance for the treatment of HCV. This amendment removed any further milestone or royalty obligations owed by GSK to us as it relates to RG-101. Concurrently with the amendment, we recorded the remaining $1.1 million in deferred revenue associated with the upfront payment from the HCV alliance, as our estimated period of performance was complete. In October 2014, we received written notice from GSK of its election to terminate the product development and commercialization agreement. Concurrently with the notice of termination, we recorded the remaining $3.1 million in deferred revenue associated with the upfront payment, as our estimated period of performance was complete. The effective date of the termination was January 15, 2015. Biogen In August 2012, we entered into a collaboration and license agreement with Biogen pursuant to which we and Biogen agreed to collaborate on micro RNA biomarkers for multiple sclerosis (“MS”). Under the terms of the agreement, in August 2012 we received an upfront payment of $0.8 million . We were also eligible to receive research milestone payments of up to an aggregate of $1.3 million . We considered the elements within the collaboration and license agreement as a single unit of accounting because the delivered element, the license, did not have stand-alone value. As a result, we recognized revenue relating to the upfront payment of $0.8 million on a straight-line basis over our estimated period of performance, which was approximately two years based on the expected term of the research and development plan. In June 2013, we amended the collaboration and license agreement to provide for revised terms with respect to the initial phase of the research plan and related milestone payment provisions. The amendment did not modify the maximum dollar amount we were originally eligible to receive in connection with the agreement, or our estimated period of performance. In October 2013 and November 2013, we received research milestone payments totaling $0.3 million under the August 2012 collaboration and license agreement. In August 2014, we entered into a new collaboration and license agreement with Biogen to collaborate on micro RNA biomarkers for MS and simultaneously executed an agreement terminating the August 2012 collaboration and license agreement. As a result of the termination agreement, we recognized $0.1 million in deferred revenue associated with the upfront payment, as our estimated period of performance was complete. Pursuant to the terms of the August 2014 collaboration and license agreement, we received an upfront payment of $2.0 million . We determined that the elements within the August 2014 collaboration and license agreement were to be treated as a single unit of accounting because the delivered element, the license, did not have stand-alone value to Biogen. As a result, we recognized revenue relating to the upfront payment of $2.0 million on a straight-line basis over the estimated period of performance, which was approximately one year based on the expected term of the research and development plan. In July 2015, the collaboration and license agreement was amended to modify the conditions of the third research-based milestone. Additionally, the amendment extended the expected research term from 12 months to 14 months . We recognized the remaining upfront payment on a straight-line basis over the amended expected term. As of September 30, 2015 , our period of performance was complete and the deferred revenue balance was zero . In January 2015, May 2015, and September 2015, we earned research milestone payments under the August 2014 collaboration and license agreement of $0.1 million , $0.3 million and $0.3 million , respectively. We have evaluated the contingent event-based payments under our collaboration and license agreement with Biogen and determined that the research milestone payments met the definition of substantive milestones. Accordingly, revenue for these achievements was recognized in the period the milestones were achieved and collectability was reasonably assured.</t>
  </si>
  <si>
    <t>Related Party Transactions</t>
  </si>
  <si>
    <t>Related Party Transactions [Abstract]</t>
  </si>
  <si>
    <t>Related Party Transactions We have entered into several agreements with related parties in the ordinary course of business to license intellectual property and to procure administrative and research and development support services. In February 2015, we entered into a letter agreement with Alnylam Pharmaceuticals, Inc. ("Alnylam") pursuant to which we and Alnylam agreed to the financial terms for certain technology acquired by Alnylam within the licensed patent rights under our Amended and Restated License and Collaboration Agreement (the “Additional Patent Rights”) with Alnylam and Isis Pharmaceuticals, Inc. ("Isis"). In addition to any royalties payable by us to Alnylam pursuant to the terms of the Amended and Restated License and Collaboration Agreement, we agreed to pay Alnylam an additional low single-digit royalty on net sales of certain products utilizing the Additional Patent Rights, with the exact royalty percentage payable being dependent on the total amount of net sales during the calendar year. We also agreed to pay Alnylam milestone payments on certain products utilizing the additional patent rights of up to $33.0 million per product upon the achievement of certain regulatory milestone events. There was no activity under this agreement for the three or nine months ended September 30, 2015 .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may engage Sanofi Deutschland from time-to-time to manufacture RG-012 drug product on our behalf. Expenses incurred under the Sanofi agreement for services performed or out-of-pocket expenses were zero and $0.4 million for the three and nine months ended September 30, 2015 , respectively.</t>
  </si>
  <si>
    <t>Subsequent Events</t>
  </si>
  <si>
    <t>Subsequent Events [Abstract]</t>
  </si>
  <si>
    <t>Subsequent Events In October 2015, we provided written notice to BMR - John Hopkins Court LLC of our election to exercise our early termination option under our current facility lease. The termination will be effective June 30, 2016. Fees associated with our exercise of this early termination option were not material. In October 2015, we entered into a Clinical Trial Collaboration and Formulation Development Agreement ("Clinical Trial Collaboration") with GlaxoSmithKline LLC ("GSK LLC") to evaluate the combination of RG-101, our wholly-owned GalNAc-conjugated anti-miR targeting micro RNA-122, and GSK2878175, GSK LLC's non-nucleoside NS5B polymerase inhibitor in a Phase II clinical study. Under the terms of the Clinical Trial Collaboration, each party will provide drug compound for use in the clinical trial. All other costs of the Phase II clinical study will be incurred by the Company. Concurrently, GSK LLC will work on developing a long-acting parenteral formulation for injection ("LAP") of GSK2878175, which may be used in potential additional clinical trials together with RG-101 following completion of the planned Phase II study. Neither party has any further obligations or commitments beyond the contemplated study under the Clinical Trial Collaboration.</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our Annual Report on Form 10-K for the year ended December 31, 2014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nd our collaboration agreement with Biogen Inc. (“Biogen”), formerly Biogen Idec MA Inc.,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over our estimated period of performance, which for us is often the expected term of the research and development plan. Milestones 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rel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t>
  </si>
  <si>
    <t>Fair Value Option</t>
  </si>
  <si>
    <t>Fair Value Option Applicable accounting policies permit entities to choose, at specified election dates, to measure specified items at fair value if the decision about the election is: (1) applied instrument by instrument, (2) irrevocable, and (3) applied to an entire instrument. Fair Value Measurements We have certain financial assets and liabilitie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Clinical Trial and Pre-Clinical Study Accruals</t>
  </si>
  <si>
    <t>Clinical Trial and Pre-Clinical Study Accruals We make estimates of our accrued expenses as of each balance sheet date in our financial statements based on the facts and circumstances known to us at that time. Our accrued expenses for pre-clinical studies and clinical trials are based 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Restricted Cash</t>
  </si>
  <si>
    <t>Restricted Cash Restricted cash consists of amounts received for a specific and limited purpose, and therefore not available for general operating activities.</t>
  </si>
  <si>
    <t>Recent Accounting Pronouncements</t>
  </si>
  <si>
    <t>Recent Accounting Pronouncements In May 2014, the FASB issued ASU No. 2014-9, Revenue from Contracts with Customers (“ASU 2014-19”). Adoption of ASU No. 2014-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7 and interim periods therein and requires expanded disclosures. We are currently evaluating the impact of adoption on our financial position, results of operations and cash flow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position, results of operations or cash flows.</t>
  </si>
  <si>
    <t>Net Loss Per Share (Tables)</t>
  </si>
  <si>
    <t>Summary of Adjustment for Net Loss for Diluted Net Loss per Share Calculation</t>
  </si>
  <si>
    <t>The following table summarizes the adjustment to net loss for the diluted net loss per share calculation for the three months ended September 30, 2014 (in thousands): Net loss $ (9,798 ) Less: gain from change in valuation of note payable 1,785 Net loss used to compute diluted net loss per share $ (11,583 )</t>
  </si>
  <si>
    <t>Weighted Average Shares Outstanding for Diluted Net Loss per Share</t>
  </si>
  <si>
    <t>The following table summarizes the adjustment to weighted average shares outstanding for the diluted net loss per share calculation for the three months ended September 30, 2014 (in common equivalent shares): Weighted average shares outstanding used for basic net loss per share 43,406,251 Plus: weighted average shares of convertible note payable 1,449,212 Weighted average shares outstanding used for diluted net loss per share 44,855,463</t>
  </si>
  <si>
    <t>Potentially Dilutive Securities Not Included in Calculation of Diluted Net Loss per Share</t>
  </si>
  <si>
    <t>Potentially dilutive securities not included in the calculation of diluted net loss per share because to do so would be anti-dilutive are as follows (in common equivalent shares): Three months ended September 30, Nine months ended September 30, 2015 2014 2015 2014 Common stock options 2,269,605 1,949,096 2,499,389 2,313,182 Convertible note payable — — — 1,449,212 Total 2,269,605 1,949,096 2,499,389 3,762,394</t>
  </si>
  <si>
    <t>Investments (Tables)</t>
  </si>
  <si>
    <t>Summary of Short-Term Investments</t>
  </si>
  <si>
    <t>The following tables summarize our short-term investments (in thousands): Maturity (in years) Amortized cost Unrealized Estimated fair value Gains Losses As of September 30, 2015 Corporate debt securities 2 or less $ 93,192 $ 12 $ (81 ) $ 93,123 Certificates of deposit 2 or less 15,080 — — 15,080 Commercial paper 1 or less 3,798 1 — 3,799 Total $ 112,070 $ 13 $ (81 ) $ 112,002 Maturity (in years) Amortized cost Unrealized Estimated fair value Gains Losses As of December 31, 2014 Corporate debt securities 2 or less $ 105,085 $ 2 $ (167 ) $ 104,920 Certificates of deposit 2 or less 14,600 — — 14,600 Commercial paper 1 or less 2,895 1 — 2,896 Total $ 122,580 $ 3 $ (167 ) $ 122,416</t>
  </si>
  <si>
    <t>Fair Value Measurements (Tables)</t>
  </si>
  <si>
    <t>Fair Value Hierarchy for Assets and Liabilities Measured at Fair Value on Recurring Basis</t>
  </si>
  <si>
    <t>The following table presents our fair value hierarchy for assets and liabilities measured at fair value on a recurring basis as of September 30, 2015 and December 31, 2014 (in thousands): Fair value as of September 30, 2015 Total Level 1 Level 2 Level 3 Assets: Cash equivalents $ 16,830 $ 16,830 $ — $ — Corporate debt securities 93,123 — 93,123 — Certificates of deposit 15,080 — 15,080 — Commercial paper 3,799 — 3,799 — $ 128,832 $ 16,830 $ 112,002 $ — Fair value as of December 31, 2014 Total Level 1 Level 2 Level 3 Assets: Cash equivalents $ 37,072 $ 37,072 $ — $ — Corporate debt securities 104,920 — 104,920 — Certificates of deposit 14,600 — 14,600 — Commercial paper 2,896 — 2,896 — $ 159,488 $ 37,072 $ 122,416 $ — Liabilities: Convertible note payable $ 23,397 $ — $ — $ 23,397</t>
  </si>
  <si>
    <t>Reconciliation of Liabilities Measured at Fair Value on Quarterly Basis</t>
  </si>
  <si>
    <t>The following table presents a reconciliation of the liability measured at fair value using significant unobservable inputs (Level 3) from December 31, 2014 to September 30, 2015 (in thousands): Fair Value Measurements Using Significant Unobservable Inputs (Level 3) Balance at December 31, 2014 $ 23,397 Change in estimated fair value of convertible note payable 1,811 Convertible note converted to shares of common stock (25,208 ) Balance at September 30, 2015 $ —</t>
  </si>
  <si>
    <t>Stockholders' Equity (Tables)</t>
  </si>
  <si>
    <t>Common Stock Reserved for Future Issuance</t>
  </si>
  <si>
    <t>The following shares of common stock were reserved for future issuance as of September 30, 2015 : Common stock options outstanding 5,781,674 Common stock available for future grant 2,177,821 Employee Stock Purchase Plan 1,260,136 Total common shares reserved for future issuance 9,219,631</t>
  </si>
  <si>
    <t>Stock Option Activity</t>
  </si>
  <si>
    <t>The following table summarizes our stock option activity under all equity incentive plans for the nine months ended September 30, 2015 (shares in thousands): Number of options Weighted average exercise price Options outstanding at December 31, 2014 6,643 $ 6.95 Granted 1,776 $ 11.23 Exercised (1,984 ) $ 2.58 Canceled/forfeited/expired (653 ) $ 11.28 Options outstanding at September 30, 2015 5,782 $ 9.27</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2012 Employee Stock Purchase Plan during the periods presented: Three months ended Nine months ended 2015 2014 2015 2014 Stock options Risk-free interest rate 1.7 % 2.0 % 1.8 % 1.9 % Volatility 78.9 % 70.1 % 78.8 % 73.0 % Dividend yield — — — — Expected term (years) 6.1 6.1 6.1 6.1 Performance stock options Risk-free interest rate 1.6 % — 1.8 % 2.1 % Volatility 79.3 % — 76.7 % 69.6 % Dividend yield — — — — Expected term (years) 6.1 0 6.0 6.3 Employee stock purchase plan shares Risk-free interest rate 0.2 % 0.1 % 0.1 % 0.1 % Volatility 77.1 % 71.3 % 75.6 % 69.4 % Dividend yield — — — — Expected term (years) 0.5 0.5 0.5 0.5</t>
  </si>
  <si>
    <t>The following table summarizes the allocation of our stock-based compensation expense for all stock awards during the periods presented (in thousands): Three months ended Nine months ended 2015 2014 2015 2014 Research and development $ 1,048 $ 890 $ 6,500 $ 2,548 General and administrative 1,586 737 5,107 2,162 Total $ 2,634 $ 1,627 $ 11,607 $ 4,710</t>
  </si>
  <si>
    <t>Strategic Alliances and Collaborations (Tables)</t>
  </si>
  <si>
    <t>Revenue from Strategic Alliances</t>
  </si>
  <si>
    <t>The following table summarizes our total revenues from our strategic alliances and collaborations during the periods presented (in thousands): Three months ended Nine months ended 2015 2014 2015 2014 AstraZeneca $ 1,380 $ 465 $ 8,028 $ 1,394 Sanofi 18 18 54 961 GSK — 144 — 433 Biogen 467 449 1,817 622 Other — 7 — 40 Total $ 1,865 $ 1,083 $ 9,899 $ 3,450</t>
  </si>
  <si>
    <t>Basis of Presentation and Summary of Significant Accounting Policies - Additional Information (Detail) - USD ($) $ in Thousands</t>
  </si>
  <si>
    <t>Oct. 31, 2012</t>
  </si>
  <si>
    <t>Jul. 31, 2012</t>
  </si>
  <si>
    <t>Organization And Summary Of Significant Accounting Policies [Line Items]</t>
  </si>
  <si>
    <t>Convertible Debt</t>
  </si>
  <si>
    <t>Outstanding principal amount</t>
  </si>
  <si>
    <t>Accrued and unpaid interest on convertible note</t>
  </si>
  <si>
    <t>Convertible Debt | GSK</t>
  </si>
  <si>
    <t>Summary of Adjustment for net Loss for Diluted Net Loss per Share Calculation (Detail) - USD ($) $ in Thousands</t>
  </si>
  <si>
    <t>Less: gain from change in valuation of note payable</t>
  </si>
  <si>
    <t>Net loss used to compute diluted net loss per share</t>
  </si>
  <si>
    <t>Weighted Average Shares Outstanding for Diluted Net Loss per Share (Detail) - shares</t>
  </si>
  <si>
    <t>Weighted average shares outstanding used for basic net loss per share</t>
  </si>
  <si>
    <t>Plus: weighted average shares of convertible note payable</t>
  </si>
  <si>
    <t>Weighted average shares outstanding used for diluted net loss per share</t>
  </si>
  <si>
    <t>Potentially Dilutive Securities Not Included in Calculation of Diluted Net Loss per Share (Detail) - shares</t>
  </si>
  <si>
    <t>Antidilutive Securities Excluded from Computation of Earnings Per Share [Line Items]</t>
  </si>
  <si>
    <t>Potentially dilutive securities not included in calculation of diluted net loss per share (in shares)</t>
  </si>
  <si>
    <t>Common Stock Options</t>
  </si>
  <si>
    <t>Summary of Short-Term Investments (Detail) - USD ($) $ in Thousands</t>
  </si>
  <si>
    <t>12 Months Ended</t>
  </si>
  <si>
    <t>Investment [Line Items]</t>
  </si>
  <si>
    <t>Amortized cost</t>
  </si>
  <si>
    <t>Unrealized Gains</t>
  </si>
  <si>
    <t>Unrealized Losses</t>
  </si>
  <si>
    <t>Estimated fair value</t>
  </si>
  <si>
    <t>Corporate Debt Securities</t>
  </si>
  <si>
    <t>Maturity (in years)</t>
  </si>
  <si>
    <t>2 or less</t>
  </si>
  <si>
    <t>Certificates of Deposit</t>
  </si>
  <si>
    <t>2 or less</t>
  </si>
  <si>
    <t>Commercial Paper</t>
  </si>
  <si>
    <t>1 or less</t>
  </si>
  <si>
    <t>Fair Value Measurements - Additional Information (Detail) - USD ($) $ / shares in Units, $ in Thousands</t>
  </si>
  <si>
    <t>Jan. 29, 2015</t>
  </si>
  <si>
    <t>Fair Value Measurements, Recurring and Nonrecurring, Valuation Techniques [Line Items]</t>
  </si>
  <si>
    <t>Fair value assumption, volatility rate</t>
  </si>
  <si>
    <t>110.00%</t>
  </si>
  <si>
    <t>Fair value assumption, risk free rate</t>
  </si>
  <si>
    <t>0.10%</t>
  </si>
  <si>
    <t>Fair value assumption, credit spread</t>
  </si>
  <si>
    <t>9.70%</t>
  </si>
  <si>
    <t>Number of convertible note payable converted in to common stock</t>
  </si>
  <si>
    <t>Conversion price per share</t>
  </si>
  <si>
    <t>Stock price at date of conversion</t>
  </si>
  <si>
    <t>Change in estimated fair value of convertible note payable</t>
  </si>
  <si>
    <t>Historical Volatility</t>
  </si>
  <si>
    <t>Fair value assumption, volatility rate, weighting</t>
  </si>
  <si>
    <t>60.00%</t>
  </si>
  <si>
    <t>Implied Volatility</t>
  </si>
  <si>
    <t>40.00%</t>
  </si>
  <si>
    <t>Fair Value Hierarchy for Assets and Liabilities Measured at Fair Value on Recurring Basis (Detail) - USD ($) $ in Thousands</t>
  </si>
  <si>
    <t>Fair Value, Balance Sheet Grouping, Financial Statement Captions [Line Items]</t>
  </si>
  <si>
    <t>Assets measured at fair value on a recurring basis</t>
  </si>
  <si>
    <t>Liabilities measured at fair value on a recurring basis</t>
  </si>
  <si>
    <t>Cash Equivalents</t>
  </si>
  <si>
    <t>Fair Value, Inputs, Level 1</t>
  </si>
  <si>
    <t>Fair Value, Inputs, Level 1 | Convertible Note Payable</t>
  </si>
  <si>
    <t>Fair Value, Inputs, Level 1 | Cash Equivalents</t>
  </si>
  <si>
    <t>Fair Value, Inputs, Level 1 | Corporate Debt Securities</t>
  </si>
  <si>
    <t>Fair Value, Inputs, Level 1 | Certificates of Deposit</t>
  </si>
  <si>
    <t>Fair Value, Inputs, Level 1 | Commercial Paper</t>
  </si>
  <si>
    <t>Fair Value, Inputs, Level 2</t>
  </si>
  <si>
    <t>Fair Value, Inputs, Level 2 | Convertible Note Payable</t>
  </si>
  <si>
    <t>Fair Value, Inputs, Level 2 | Cash Equivalents</t>
  </si>
  <si>
    <t>Fair Value, Inputs, Level 2 | Corporate Debt Securities</t>
  </si>
  <si>
    <t>Fair Value, Inputs, Level 2 | Certificates of Deposit</t>
  </si>
  <si>
    <t>Fair Value, Inputs, Level 2 | Commercial Paper</t>
  </si>
  <si>
    <t>Fair Value, Inputs, Level 3</t>
  </si>
  <si>
    <t>Fair Value, Inputs, Level 3 | Convertible Note Payable</t>
  </si>
  <si>
    <t>Fair Value, Inputs, Level 3 | Cash Equivalents</t>
  </si>
  <si>
    <t>Fair Value, Inputs, Level 3 | Corporate Debt Securities</t>
  </si>
  <si>
    <t>Fair Value, Inputs, Level 3 | Certificates of Deposit</t>
  </si>
  <si>
    <t>Fair Value, Inputs, Level 3 | Commercial Paper</t>
  </si>
  <si>
    <t>Reconciliation of Liabilities Measured at Fair Value on Quarterly Basis (Detail) - USD ($) $ in Thousands</t>
  </si>
  <si>
    <t>Fair Value, Liabilities Measured on Recurring Basis, Unobservable Input Reconciliation, Calculation [Roll Forward]</t>
  </si>
  <si>
    <t>Balance at December 31, 2014</t>
  </si>
  <si>
    <t>Convertible note converted to shares of common stock</t>
  </si>
  <si>
    <t>Balance at September 30, 2015</t>
  </si>
  <si>
    <t>Convertible Note Payable - Additional Information (Detail) - USD ($) $ / shares in Units, $ in Millions</t>
  </si>
  <si>
    <t>Debt Instrument [Line Items]</t>
  </si>
  <si>
    <t>Conversion date</t>
  </si>
  <si>
    <t>Oct. 9,
		2015</t>
  </si>
  <si>
    <t>Notes payable</t>
  </si>
  <si>
    <t>Common Stock Reserved for Future Issuance (Detail) - shares</t>
  </si>
  <si>
    <t>Share-based Compensation Arrangement by Share-based Payment Award [Line Items]</t>
  </si>
  <si>
    <t>Common stock options outstanding</t>
  </si>
  <si>
    <t>Common stock available for future grant</t>
  </si>
  <si>
    <t>Total common shares reserved for future issuance</t>
  </si>
  <si>
    <t>Employee Stock Purchase Plan</t>
  </si>
  <si>
    <t>Stock Option Activity (Detail)</t>
  </si>
  <si>
    <t>Sep. 30, 2015$ / sharesshares</t>
  </si>
  <si>
    <t>Number of options</t>
  </si>
  <si>
    <t>Number of options, outstanding at December 31, 2014</t>
  </si>
  <si>
    <t>Number of options, Granted</t>
  </si>
  <si>
    <t>Number of options, Exercised</t>
  </si>
  <si>
    <t>Number of options, Canceled/forfeited/expired</t>
  </si>
  <si>
    <t>Number of options, outstanding at September 30, 2015</t>
  </si>
  <si>
    <t>Weighted average exercise price</t>
  </si>
  <si>
    <t>Weighted average exercise price, Options outstanding at December 31, 2014 | $ / shares</t>
  </si>
  <si>
    <t>Weighted average exercise price, Granted | $ / shares</t>
  </si>
  <si>
    <t>Weighted average exercise price, Exercised | $ / shares</t>
  </si>
  <si>
    <t>Weighted average exercise price, Canceled/forfeited/expired | $ / shares</t>
  </si>
  <si>
    <t>Weighted average exercise price, Options outstanding at September 30, 2015 | $ / shares</t>
  </si>
  <si>
    <t>Assumptions Used to Estimate Fair Value of Stock Options and Performance Stock and Employee Stock Purchase Plan (Detail)</t>
  </si>
  <si>
    <t>Common stock options</t>
  </si>
  <si>
    <t>Weighted average assumptions</t>
  </si>
  <si>
    <t>Risk-free interest rate</t>
  </si>
  <si>
    <t>1.70%</t>
  </si>
  <si>
    <t>2.00%</t>
  </si>
  <si>
    <t>1.80%</t>
  </si>
  <si>
    <t>1.90%</t>
  </si>
  <si>
    <t>Volatility</t>
  </si>
  <si>
    <t>78.90%</t>
  </si>
  <si>
    <t>70.10%</t>
  </si>
  <si>
    <t>78.80%</t>
  </si>
  <si>
    <t>73.00%</t>
  </si>
  <si>
    <t>Dividend yield</t>
  </si>
  <si>
    <t>0.00%</t>
  </si>
  <si>
    <t>Expected term (years)</t>
  </si>
  <si>
    <t>6 years 1 month 6 days</t>
  </si>
  <si>
    <t>Performance stock options</t>
  </si>
  <si>
    <t>1.60%</t>
  </si>
  <si>
    <t>2.10%</t>
  </si>
  <si>
    <t>79.30%</t>
  </si>
  <si>
    <t>76.70%</t>
  </si>
  <si>
    <t>69.60%</t>
  </si>
  <si>
    <t>0 years</t>
  </si>
  <si>
    <t>6 years</t>
  </si>
  <si>
    <t>6 years 3 months 18 days</t>
  </si>
  <si>
    <t>0.20%</t>
  </si>
  <si>
    <t>77.10%</t>
  </si>
  <si>
    <t>71.30%</t>
  </si>
  <si>
    <t>75.60%</t>
  </si>
  <si>
    <t>69.40%</t>
  </si>
  <si>
    <t>6 months</t>
  </si>
  <si>
    <t>Stock-Based Compensation (Detail) - USD ($) $ in Thousands</t>
  </si>
  <si>
    <t>Employee Service Share-based Compensation, Allocation of Recognized Period Costs [Line Items]</t>
  </si>
  <si>
    <t>Stock-based compensation expenses</t>
  </si>
  <si>
    <t>Strategic Alliances and Collaborations - Additional Information (Detail)</t>
  </si>
  <si>
    <t>1 Months Ended</t>
  </si>
  <si>
    <t>2 Months Ended</t>
  </si>
  <si>
    <t>7 Months Ended</t>
  </si>
  <si>
    <t>8 Months Ended</t>
  </si>
  <si>
    <t>Sep. 30, 2015USD ($)shares</t>
  </si>
  <si>
    <t>May. 31, 2015USD ($)</t>
  </si>
  <si>
    <t>Mar. 31, 2015USD ($)</t>
  </si>
  <si>
    <t>Jan. 31, 2015USD ($)</t>
  </si>
  <si>
    <t>Oct. 31, 2014USD ($)</t>
  </si>
  <si>
    <t>Aug. 31, 2014USD ($)</t>
  </si>
  <si>
    <t>Feb. 28, 2014USD ($)$ / sharesshares</t>
  </si>
  <si>
    <t>Jul. 31, 2013USD ($)</t>
  </si>
  <si>
    <t>Jun. 30, 2013USD ($)</t>
  </si>
  <si>
    <t>Oct. 31, 2012USD ($)$ / sharesshares</t>
  </si>
  <si>
    <t>Aug. 31, 2012USD ($)agreement</t>
  </si>
  <si>
    <t>Jul. 31, 2015</t>
  </si>
  <si>
    <t>Jan. 31, 2014USD ($)</t>
  </si>
  <si>
    <t>Dec. 31, 2014USD ($)shares</t>
  </si>
  <si>
    <t>Nov. 30, 2013USD ($)</t>
  </si>
  <si>
    <t>Collaborative Arrangements and Non-collaborative Arrangement Transactions [Line Items]</t>
  </si>
  <si>
    <t>Common stock value</t>
  </si>
  <si>
    <t>Common stock, shares issued | shares</t>
  </si>
  <si>
    <t>Astra Zeneca</t>
  </si>
  <si>
    <t>Collaboration and license agreement date</t>
  </si>
  <si>
    <t>2012-08</t>
  </si>
  <si>
    <t>Number of collaborative areas granted | agreement</t>
  </si>
  <si>
    <t>Initial upfront option payment</t>
  </si>
  <si>
    <t>Expected term of research and development plan</t>
  </si>
  <si>
    <t>4 years</t>
  </si>
  <si>
    <t>Expected revenue through milestone payments</t>
  </si>
  <si>
    <t>Price per share | $ / shares</t>
  </si>
  <si>
    <t>Restriction period in which Alliances could not sell, transfer, make any short sale of, or grant any option for the sale of any common stock</t>
  </si>
  <si>
    <t>365 days</t>
  </si>
  <si>
    <t>Restricting common stock valuation measurement period</t>
  </si>
  <si>
    <t>1 year</t>
  </si>
  <si>
    <t>Deferred revenue remaining recognition period</t>
  </si>
  <si>
    <t>Astra Zeneca | Minimum</t>
  </si>
  <si>
    <t>Royalties based on percentage of net sales</t>
  </si>
  <si>
    <t>10.00%</t>
  </si>
  <si>
    <t>Astra Zeneca | Maximum</t>
  </si>
  <si>
    <t>20.00%</t>
  </si>
  <si>
    <t>Astra Zeneca | Preclinical</t>
  </si>
  <si>
    <t>Milestone payments, earned</t>
  </si>
  <si>
    <t>Astra Zeneca | Clinical</t>
  </si>
  <si>
    <t>Astra Zeneca | Commercialization</t>
  </si>
  <si>
    <t>Astra Zeneca | Side Letter</t>
  </si>
  <si>
    <t>Revenue recognized</t>
  </si>
  <si>
    <t>Astra Zeneca | Side Letter | Pre-IND and API manufacturing activities</t>
  </si>
  <si>
    <t>Percentage of cost funded</t>
  </si>
  <si>
    <t>50.00%</t>
  </si>
  <si>
    <t>Astra Zeneca | Side Letter | Phase I clinical study product manufacturing activities</t>
  </si>
  <si>
    <t>100.00%</t>
  </si>
  <si>
    <t>Sanofi</t>
  </si>
  <si>
    <t>Sanofi | Private Placement</t>
  </si>
  <si>
    <t>12 months</t>
  </si>
  <si>
    <t>Sanofi | Development Commercialization And License Agreement</t>
  </si>
  <si>
    <t>Upfront payment creditable against future accounts receivables</t>
  </si>
  <si>
    <t>Upfront payment non-creditable portion recognized</t>
  </si>
  <si>
    <t>Sanofi | Research and development</t>
  </si>
  <si>
    <t>Sanofi | Minimum | United States</t>
  </si>
  <si>
    <t>Sanofi | Minimum | Outside of the United States</t>
  </si>
  <si>
    <t>Sanofi | Maximum | United States</t>
  </si>
  <si>
    <t>Sanofi | Maximum | Outside of the United States</t>
  </si>
  <si>
    <t>Sanofi | Clinical</t>
  </si>
  <si>
    <t>Sanofi | Common Stock Purchase Agreement</t>
  </si>
  <si>
    <t>Sanofi | Proof-of-Concept Trial</t>
  </si>
  <si>
    <t>Sanofi | Regulatory and Commercialization Milestones</t>
  </si>
  <si>
    <t>GSK</t>
  </si>
  <si>
    <t>Deferred revenue recognition period</t>
  </si>
  <si>
    <t>8 years</t>
  </si>
  <si>
    <t>Acceleration of remaining amortization of upfront payment</t>
  </si>
  <si>
    <t>Biogen</t>
  </si>
  <si>
    <t>14 months</t>
  </si>
  <si>
    <t>Revenue recognition period</t>
  </si>
  <si>
    <t>2 years</t>
  </si>
  <si>
    <t>Biogen | Research and development</t>
  </si>
  <si>
    <t>Biogen | Research Tax Credit Carryforward</t>
  </si>
  <si>
    <t>Biogen | Amended Collaboration and License Agreement</t>
  </si>
  <si>
    <t>Revenue from Strategic Alliances (Detail) - USD ($) $ in Thousands</t>
  </si>
  <si>
    <t>Revenue from External Customer [Line Items]</t>
  </si>
  <si>
    <t>Strategic Alliances and Collaborations | Astra Zeneca</t>
  </si>
  <si>
    <t>Strategic Alliances and Collaborations | Sanofi</t>
  </si>
  <si>
    <t>Strategic Alliances and Collaborations | GSK</t>
  </si>
  <si>
    <t>Strategic Alliances and Collaborations | Biogen</t>
  </si>
  <si>
    <t>Strategic Alliances and Collaborations | Other</t>
  </si>
  <si>
    <t>Related Party Transactions - Additional Information (Detail) - USD ($)</t>
  </si>
  <si>
    <t>Feb. 28, 2015</t>
  </si>
  <si>
    <t>Alnylam</t>
  </si>
  <si>
    <t>Related Party Transaction [Line Items]</t>
  </si>
  <si>
    <t>Potential milestone payments to related party</t>
  </si>
  <si>
    <t>Expenses incurred for services performed or out-of-pocket expenses under the Sanofi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05512</v>
      </c>
    </row>
    <row r="12" spans="1:3">
      <c r="A12" s="4" t="s">
        <v>19</v>
      </c>
      <c r="B12" s="4" t="s">
        <v>20</v>
      </c>
    </row>
    <row r="13" spans="1:3">
      <c r="A13" s="4" t="s">
        <v>21</v>
      </c>
      <c r="B13" s="4" t="s">
        <v>22</v>
      </c>
    </row>
    <row r="14" spans="1:3">
      <c r="A14" s="4" t="s">
        <v>23</v>
      </c>
      <c r="C14" s="5" t="n">
        <v>52342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6</v>
      </c>
      <c r="B1" s="2" t="s">
        <v>1</v>
      </c>
    </row>
    <row r="2" spans="1:2">
      <c r="B2" s="2" t="s">
        <v>2</v>
      </c>
    </row>
    <row r="3" spans="1:2">
      <c r="A3" s="3" t="s">
        <v>138</v>
      </c>
    </row>
    <row r="4" spans="1:2">
      <c r="A4" s="4" t="s">
        <v>86</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row r="7" spans="1:2">
      <c r="A7" s="4" t="s">
        <v>153</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24</v>
      </c>
      <c r="C3" s="7" t="n">
        <v>37327</v>
      </c>
    </row>
    <row r="4" spans="1:3">
      <c r="A4" s="4" t="s">
        <v>28</v>
      </c>
      <c r="B4" s="5" t="n">
        <v>112002</v>
      </c>
      <c r="C4" s="5" t="n">
        <v>122416</v>
      </c>
    </row>
    <row r="5" spans="1:3">
      <c r="A5" s="4" t="s">
        <v>29</v>
      </c>
      <c r="B5" s="5" t="n">
        <v>1400</v>
      </c>
      <c r="C5" s="5" t="n">
        <v>0</v>
      </c>
    </row>
    <row r="6" spans="1:3">
      <c r="A6" s="4" t="s">
        <v>30</v>
      </c>
      <c r="B6" s="5" t="n">
        <v>325</v>
      </c>
      <c r="C6" s="5" t="n">
        <v>274</v>
      </c>
    </row>
    <row r="7" spans="1:3">
      <c r="A7" s="4" t="s">
        <v>31</v>
      </c>
      <c r="B7" s="5" t="n">
        <v>4759</v>
      </c>
      <c r="C7" s="5" t="n">
        <v>4934</v>
      </c>
    </row>
    <row r="8" spans="1:3">
      <c r="A8" s="4" t="s">
        <v>32</v>
      </c>
      <c r="B8" s="5" t="n">
        <v>136810</v>
      </c>
      <c r="C8" s="5" t="n">
        <v>164951</v>
      </c>
    </row>
    <row r="9" spans="1:3">
      <c r="A9" s="4" t="s">
        <v>33</v>
      </c>
      <c r="B9" s="5" t="n">
        <v>3488</v>
      </c>
      <c r="C9" s="5" t="n">
        <v>3568</v>
      </c>
    </row>
    <row r="10" spans="1:3">
      <c r="A10" s="4" t="s">
        <v>34</v>
      </c>
      <c r="B10" s="5" t="n">
        <v>1072</v>
      </c>
      <c r="C10" s="5" t="n">
        <v>1150</v>
      </c>
    </row>
    <row r="11" spans="1:3">
      <c r="A11" s="4" t="s">
        <v>35</v>
      </c>
      <c r="B11" s="5" t="n">
        <v>2077</v>
      </c>
      <c r="C11" s="5" t="n">
        <v>1811</v>
      </c>
    </row>
    <row r="12" spans="1:3">
      <c r="A12" s="4" t="s">
        <v>36</v>
      </c>
      <c r="B12" s="5" t="n">
        <v>143447</v>
      </c>
      <c r="C12" s="5" t="n">
        <v>171480</v>
      </c>
    </row>
    <row r="13" spans="1:3">
      <c r="A13" s="3" t="s">
        <v>37</v>
      </c>
    </row>
    <row r="14" spans="1:3">
      <c r="A14" s="4" t="s">
        <v>38</v>
      </c>
      <c r="B14" s="5" t="n">
        <v>3392</v>
      </c>
      <c r="C14" s="5" t="n">
        <v>2188</v>
      </c>
    </row>
    <row r="15" spans="1:3">
      <c r="A15" s="4" t="s">
        <v>39</v>
      </c>
      <c r="B15" s="5" t="n">
        <v>7409</v>
      </c>
      <c r="C15" s="5" t="n">
        <v>4402</v>
      </c>
    </row>
    <row r="16" spans="1:3">
      <c r="A16" s="4" t="s">
        <v>40</v>
      </c>
      <c r="B16" s="5" t="n">
        <v>1999</v>
      </c>
      <c r="C16" s="5" t="n">
        <v>2108</v>
      </c>
    </row>
    <row r="17" spans="1:3">
      <c r="A17" s="4" t="s">
        <v>41</v>
      </c>
      <c r="B17" s="5" t="n">
        <v>2009</v>
      </c>
      <c r="C17" s="5" t="n">
        <v>3097</v>
      </c>
    </row>
    <row r="18" spans="1:3">
      <c r="A18" s="4" t="s">
        <v>42</v>
      </c>
      <c r="B18" s="5" t="n">
        <v>0</v>
      </c>
      <c r="C18" s="5" t="n">
        <v>23397</v>
      </c>
    </row>
    <row r="19" spans="1:3">
      <c r="A19" s="4" t="s">
        <v>43</v>
      </c>
      <c r="B19" s="5" t="n">
        <v>14809</v>
      </c>
      <c r="C19" s="5" t="n">
        <v>35192</v>
      </c>
    </row>
    <row r="20" spans="1:3">
      <c r="A20" s="4" t="s">
        <v>44</v>
      </c>
      <c r="B20" s="5" t="n">
        <v>2083</v>
      </c>
      <c r="C20" s="5" t="n">
        <v>3252</v>
      </c>
    </row>
    <row r="21" spans="1:3">
      <c r="A21" s="4" t="s">
        <v>45</v>
      </c>
      <c r="B21" s="5" t="n">
        <v>693</v>
      </c>
      <c r="C21" s="5" t="n">
        <v>1022</v>
      </c>
    </row>
    <row r="22" spans="1:3">
      <c r="A22" s="4" t="s">
        <v>46</v>
      </c>
      <c r="B22" s="5" t="n">
        <v>17585</v>
      </c>
      <c r="C22" s="5" t="n">
        <v>39466</v>
      </c>
    </row>
    <row r="23" spans="1:3">
      <c r="A23" s="3" t="s">
        <v>47</v>
      </c>
    </row>
    <row r="24" spans="1:3">
      <c r="A24" s="4" t="s">
        <v>48</v>
      </c>
      <c r="B24" s="5" t="n">
        <v>52</v>
      </c>
      <c r="C24" s="5" t="n">
        <v>49</v>
      </c>
    </row>
    <row r="25" spans="1:3">
      <c r="A25" s="4" t="s">
        <v>49</v>
      </c>
      <c r="B25" s="5" t="n">
        <v>310233</v>
      </c>
      <c r="C25" s="5" t="n">
        <v>267929</v>
      </c>
    </row>
    <row r="26" spans="1:3">
      <c r="A26" s="4" t="s">
        <v>50</v>
      </c>
      <c r="B26" s="5" t="n">
        <v>-134</v>
      </c>
      <c r="C26" s="5" t="n">
        <v>-197</v>
      </c>
    </row>
    <row r="27" spans="1:3">
      <c r="A27" s="4" t="s">
        <v>51</v>
      </c>
      <c r="B27" s="5" t="n">
        <v>-184289</v>
      </c>
      <c r="C27" s="5" t="n">
        <v>-135767</v>
      </c>
    </row>
    <row r="28" spans="1:3">
      <c r="A28" s="4" t="s">
        <v>52</v>
      </c>
      <c r="B28" s="5" t="n">
        <v>125862</v>
      </c>
      <c r="C28" s="5" t="n">
        <v>132014</v>
      </c>
    </row>
    <row r="29" spans="1:3">
      <c r="A29" s="4" t="s">
        <v>53</v>
      </c>
      <c r="B29" s="7" t="n">
        <v>143447</v>
      </c>
      <c r="C29" s="7" t="n">
        <v>171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190</v>
      </c>
      <c r="E1" s="2" t="s">
        <v>191</v>
      </c>
    </row>
    <row r="2" spans="1:5">
      <c r="A2" s="3" t="s">
        <v>192</v>
      </c>
    </row>
    <row r="3" spans="1:5">
      <c r="A3" s="4" t="s">
        <v>29</v>
      </c>
      <c r="B3" s="7" t="n">
        <v>1400</v>
      </c>
      <c r="C3" s="7" t="n">
        <v>0</v>
      </c>
    </row>
    <row r="4" spans="1:5">
      <c r="A4" s="4" t="s">
        <v>193</v>
      </c>
    </row>
    <row r="5" spans="1:5">
      <c r="A5" s="3" t="s">
        <v>192</v>
      </c>
    </row>
    <row r="6" spans="1:5">
      <c r="A6" s="4" t="s">
        <v>194</v>
      </c>
      <c r="D6" s="7" t="n">
        <v>5000</v>
      </c>
      <c r="E6" s="7" t="n">
        <v>5000</v>
      </c>
    </row>
    <row r="7" spans="1:5">
      <c r="A7" s="4" t="s">
        <v>195</v>
      </c>
      <c r="D7" s="5" t="n">
        <v>400</v>
      </c>
    </row>
    <row r="8" spans="1:5">
      <c r="A8" s="4" t="s">
        <v>196</v>
      </c>
    </row>
    <row r="9" spans="1:5">
      <c r="A9" s="3" t="s">
        <v>192</v>
      </c>
    </row>
    <row r="10" spans="1:5">
      <c r="A10" s="4" t="s">
        <v>194</v>
      </c>
      <c r="D10" s="7" t="n">
        <v>54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7</v>
      </c>
      <c r="B1" s="2" t="s">
        <v>61</v>
      </c>
      <c r="D1" s="2" t="s">
        <v>1</v>
      </c>
    </row>
    <row r="2" spans="1:5">
      <c r="B2" s="2" t="s">
        <v>2</v>
      </c>
      <c r="C2" s="2" t="s">
        <v>62</v>
      </c>
      <c r="D2" s="2" t="s">
        <v>2</v>
      </c>
      <c r="E2" s="2" t="s">
        <v>62</v>
      </c>
    </row>
    <row r="3" spans="1:5">
      <c r="A3" s="3" t="s">
        <v>124</v>
      </c>
    </row>
    <row r="4" spans="1:5">
      <c r="A4" s="4" t="s">
        <v>76</v>
      </c>
      <c r="B4" s="7" t="n">
        <v>-13000</v>
      </c>
      <c r="C4" s="7" t="n">
        <v>-9798</v>
      </c>
      <c r="D4" s="7" t="n">
        <v>-48522</v>
      </c>
      <c r="E4" s="7" t="n">
        <v>-34512</v>
      </c>
    </row>
    <row r="5" spans="1:5">
      <c r="A5" s="4" t="s">
        <v>198</v>
      </c>
      <c r="B5" s="7" t="n">
        <v>0</v>
      </c>
      <c r="C5" s="5" t="n">
        <v>1785</v>
      </c>
      <c r="D5" s="7" t="n">
        <v>-1811</v>
      </c>
      <c r="E5" s="7" t="n">
        <v>614</v>
      </c>
    </row>
    <row r="6" spans="1:5">
      <c r="A6" s="4" t="s">
        <v>199</v>
      </c>
      <c r="C6" s="7" t="n">
        <v>-1158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61</v>
      </c>
      <c r="D1" s="2" t="s">
        <v>1</v>
      </c>
    </row>
    <row r="2" spans="1:5">
      <c r="B2" s="2" t="s">
        <v>2</v>
      </c>
      <c r="C2" s="2" t="s">
        <v>62</v>
      </c>
      <c r="D2" s="2" t="s">
        <v>2</v>
      </c>
      <c r="E2" s="2" t="s">
        <v>62</v>
      </c>
    </row>
    <row r="3" spans="1:5">
      <c r="A3" s="3" t="s">
        <v>124</v>
      </c>
    </row>
    <row r="4" spans="1:5">
      <c r="A4" s="4" t="s">
        <v>201</v>
      </c>
      <c r="B4" s="5" t="n">
        <v>51990460</v>
      </c>
      <c r="C4" s="5" t="n">
        <v>43406251</v>
      </c>
      <c r="D4" s="5" t="n">
        <v>51052068</v>
      </c>
      <c r="E4" s="5" t="n">
        <v>43155601</v>
      </c>
    </row>
    <row r="5" spans="1:5">
      <c r="A5" s="4" t="s">
        <v>202</v>
      </c>
      <c r="C5" s="5" t="n">
        <v>1449212</v>
      </c>
    </row>
    <row r="6" spans="1:5">
      <c r="A6" s="4" t="s">
        <v>203</v>
      </c>
      <c r="B6" s="5" t="n">
        <v>51990460</v>
      </c>
      <c r="C6" s="5" t="n">
        <v>44855463</v>
      </c>
      <c r="D6" s="5" t="n">
        <v>51052068</v>
      </c>
      <c r="E6" s="5" t="n">
        <v>431556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v>
      </c>
      <c r="B1" s="2" t="s">
        <v>61</v>
      </c>
      <c r="D1" s="2" t="s">
        <v>1</v>
      </c>
    </row>
    <row r="2" spans="1:5">
      <c r="B2" s="2" t="s">
        <v>2</v>
      </c>
      <c r="C2" s="2" t="s">
        <v>62</v>
      </c>
      <c r="D2" s="2" t="s">
        <v>2</v>
      </c>
      <c r="E2" s="2" t="s">
        <v>62</v>
      </c>
    </row>
    <row r="3" spans="1:5">
      <c r="A3" s="3" t="s">
        <v>205</v>
      </c>
    </row>
    <row r="4" spans="1:5">
      <c r="A4" s="4" t="s">
        <v>206</v>
      </c>
      <c r="B4" s="5" t="n">
        <v>2269605</v>
      </c>
      <c r="C4" s="5" t="n">
        <v>1949096</v>
      </c>
      <c r="D4" s="5" t="n">
        <v>2499389</v>
      </c>
      <c r="E4" s="5" t="n">
        <v>3762394</v>
      </c>
    </row>
    <row r="5" spans="1:5">
      <c r="A5" s="4" t="s">
        <v>132</v>
      </c>
    </row>
    <row r="6" spans="1:5">
      <c r="A6" s="3" t="s">
        <v>205</v>
      </c>
    </row>
    <row r="7" spans="1:5">
      <c r="A7" s="4" t="s">
        <v>206</v>
      </c>
      <c r="B7" s="5" t="n">
        <v>0</v>
      </c>
      <c r="C7" s="5" t="n">
        <v>0</v>
      </c>
      <c r="D7" s="5" t="n">
        <v>0</v>
      </c>
      <c r="E7" s="5" t="n">
        <v>1449212</v>
      </c>
    </row>
    <row r="8" spans="1:5">
      <c r="A8" s="4" t="s">
        <v>207</v>
      </c>
    </row>
    <row r="9" spans="1:5">
      <c r="A9" s="3" t="s">
        <v>205</v>
      </c>
    </row>
    <row r="10" spans="1:5">
      <c r="A10" s="4" t="s">
        <v>206</v>
      </c>
      <c r="B10" s="5" t="n">
        <v>2269605</v>
      </c>
      <c r="C10" s="5" t="n">
        <v>1949096</v>
      </c>
      <c r="D10" s="5" t="n">
        <v>2499389</v>
      </c>
      <c r="E10" s="5" t="n">
        <v>23131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08</v>
      </c>
      <c r="B1" s="2" t="s">
        <v>1</v>
      </c>
      <c r="C1" s="2" t="s">
        <v>209</v>
      </c>
    </row>
    <row r="2" spans="1:3">
      <c r="B2" s="2" t="s">
        <v>2</v>
      </c>
      <c r="C2" s="2" t="s">
        <v>25</v>
      </c>
    </row>
    <row r="3" spans="1:3">
      <c r="A3" s="3" t="s">
        <v>210</v>
      </c>
    </row>
    <row r="4" spans="1:3">
      <c r="A4" s="4" t="s">
        <v>211</v>
      </c>
      <c r="B4" s="7" t="n">
        <v>112070</v>
      </c>
      <c r="C4" s="7" t="n">
        <v>122580</v>
      </c>
    </row>
    <row r="5" spans="1:3">
      <c r="A5" s="4" t="s">
        <v>212</v>
      </c>
      <c r="B5" s="5" t="n">
        <v>13</v>
      </c>
      <c r="C5" s="5" t="n">
        <v>3</v>
      </c>
    </row>
    <row r="6" spans="1:3">
      <c r="A6" s="4" t="s">
        <v>213</v>
      </c>
      <c r="B6" s="5" t="n">
        <v>-81</v>
      </c>
      <c r="C6" s="5" t="n">
        <v>-167</v>
      </c>
    </row>
    <row r="7" spans="1:3">
      <c r="A7" s="4" t="s">
        <v>214</v>
      </c>
      <c r="B7" s="7" t="n">
        <v>112002</v>
      </c>
      <c r="C7" s="7" t="n">
        <v>122416</v>
      </c>
    </row>
    <row r="8" spans="1:3">
      <c r="A8" s="4" t="s">
        <v>215</v>
      </c>
    </row>
    <row r="9" spans="1:3">
      <c r="A9" s="3" t="s">
        <v>210</v>
      </c>
    </row>
    <row r="10" spans="1:3">
      <c r="A10" s="4" t="s">
        <v>216</v>
      </c>
      <c r="B10" s="4" t="s">
        <v>217</v>
      </c>
      <c r="C10" s="4" t="s">
        <v>217</v>
      </c>
    </row>
    <row r="11" spans="1:3">
      <c r="A11" s="4" t="s">
        <v>211</v>
      </c>
      <c r="B11" s="7" t="n">
        <v>93192</v>
      </c>
      <c r="C11" s="7" t="n">
        <v>105085</v>
      </c>
    </row>
    <row r="12" spans="1:3">
      <c r="A12" s="4" t="s">
        <v>212</v>
      </c>
      <c r="B12" s="5" t="n">
        <v>12</v>
      </c>
      <c r="C12" s="5" t="n">
        <v>2</v>
      </c>
    </row>
    <row r="13" spans="1:3">
      <c r="A13" s="4" t="s">
        <v>213</v>
      </c>
      <c r="B13" s="5" t="n">
        <v>-81</v>
      </c>
      <c r="C13" s="5" t="n">
        <v>-167</v>
      </c>
    </row>
    <row r="14" spans="1:3">
      <c r="A14" s="4" t="s">
        <v>214</v>
      </c>
      <c r="B14" s="7" t="n">
        <v>93123</v>
      </c>
      <c r="C14" s="7" t="n">
        <v>104920</v>
      </c>
    </row>
    <row r="15" spans="1:3">
      <c r="A15" s="4" t="s">
        <v>218</v>
      </c>
    </row>
    <row r="16" spans="1:3">
      <c r="A16" s="3" t="s">
        <v>210</v>
      </c>
    </row>
    <row r="17" spans="1:3">
      <c r="A17" s="4" t="s">
        <v>216</v>
      </c>
      <c r="B17" s="4" t="s">
        <v>219</v>
      </c>
      <c r="C17" s="4" t="s">
        <v>217</v>
      </c>
    </row>
    <row r="18" spans="1:3">
      <c r="A18" s="4" t="s">
        <v>211</v>
      </c>
      <c r="B18" s="7" t="n">
        <v>15080</v>
      </c>
      <c r="C18" s="7" t="n">
        <v>14600</v>
      </c>
    </row>
    <row r="19" spans="1:3">
      <c r="A19" s="4" t="s">
        <v>212</v>
      </c>
      <c r="B19" s="5" t="n">
        <v>0</v>
      </c>
      <c r="C19" s="5" t="n">
        <v>0</v>
      </c>
    </row>
    <row r="20" spans="1:3">
      <c r="A20" s="4" t="s">
        <v>213</v>
      </c>
      <c r="B20" s="5" t="n">
        <v>0</v>
      </c>
      <c r="C20" s="5" t="n">
        <v>0</v>
      </c>
    </row>
    <row r="21" spans="1:3">
      <c r="A21" s="4" t="s">
        <v>214</v>
      </c>
      <c r="B21" s="7" t="n">
        <v>15080</v>
      </c>
      <c r="C21" s="7" t="n">
        <v>14600</v>
      </c>
    </row>
    <row r="22" spans="1:3">
      <c r="A22" s="4" t="s">
        <v>220</v>
      </c>
    </row>
    <row r="23" spans="1:3">
      <c r="A23" s="3" t="s">
        <v>210</v>
      </c>
    </row>
    <row r="24" spans="1:3">
      <c r="A24" s="4" t="s">
        <v>216</v>
      </c>
      <c r="B24" s="4" t="s">
        <v>221</v>
      </c>
      <c r="C24" s="4" t="s">
        <v>221</v>
      </c>
    </row>
    <row r="25" spans="1:3">
      <c r="A25" s="4" t="s">
        <v>211</v>
      </c>
      <c r="B25" s="7" t="n">
        <v>3798</v>
      </c>
      <c r="C25" s="7" t="n">
        <v>2895</v>
      </c>
    </row>
    <row r="26" spans="1:3">
      <c r="A26" s="4" t="s">
        <v>212</v>
      </c>
      <c r="B26" s="5" t="n">
        <v>1</v>
      </c>
      <c r="C26" s="5" t="n">
        <v>1</v>
      </c>
    </row>
    <row r="27" spans="1:3">
      <c r="A27" s="4" t="s">
        <v>213</v>
      </c>
      <c r="B27" s="5" t="n">
        <v>0</v>
      </c>
      <c r="C27" s="5" t="n">
        <v>0</v>
      </c>
    </row>
    <row r="28" spans="1:3">
      <c r="A28" s="4" t="s">
        <v>214</v>
      </c>
      <c r="B28" s="7" t="n">
        <v>3799</v>
      </c>
      <c r="C28" s="7" t="n">
        <v>28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v>
      </c>
      <c r="D1" s="2" t="s">
        <v>62</v>
      </c>
      <c r="E1" s="2" t="s">
        <v>2</v>
      </c>
      <c r="F1" s="2" t="s">
        <v>62</v>
      </c>
      <c r="G1" s="2" t="s">
        <v>25</v>
      </c>
    </row>
    <row r="2" spans="1:7">
      <c r="A2" s="3" t="s">
        <v>224</v>
      </c>
    </row>
    <row r="3" spans="1:7">
      <c r="A3" s="4" t="s">
        <v>225</v>
      </c>
      <c r="G3" s="4" t="s">
        <v>226</v>
      </c>
    </row>
    <row r="4" spans="1:7">
      <c r="A4" s="4" t="s">
        <v>227</v>
      </c>
      <c r="G4" s="4" t="s">
        <v>228</v>
      </c>
    </row>
    <row r="5" spans="1:7">
      <c r="A5" s="4" t="s">
        <v>229</v>
      </c>
      <c r="G5" s="4" t="s">
        <v>230</v>
      </c>
    </row>
    <row r="6" spans="1:7">
      <c r="A6" s="4" t="s">
        <v>231</v>
      </c>
      <c r="B6" s="5" t="n">
        <v>1356738</v>
      </c>
    </row>
    <row r="7" spans="1:7">
      <c r="A7" s="4" t="s">
        <v>232</v>
      </c>
      <c r="B7" s="7" t="n">
        <v>4</v>
      </c>
    </row>
    <row r="8" spans="1:7">
      <c r="A8" s="4" t="s">
        <v>233</v>
      </c>
      <c r="B8" s="9" t="n">
        <v>18.58</v>
      </c>
    </row>
    <row r="9" spans="1:7">
      <c r="A9" s="4" t="s">
        <v>234</v>
      </c>
      <c r="C9" s="7" t="n">
        <v>0</v>
      </c>
      <c r="D9" s="7" t="n">
        <v>1785</v>
      </c>
      <c r="E9" s="7" t="n">
        <v>-1811</v>
      </c>
      <c r="F9" s="7" t="n">
        <v>614</v>
      </c>
    </row>
    <row r="10" spans="1:7">
      <c r="A10" s="4" t="s">
        <v>235</v>
      </c>
    </row>
    <row r="11" spans="1:7">
      <c r="A11" s="3" t="s">
        <v>224</v>
      </c>
    </row>
    <row r="12" spans="1:7">
      <c r="A12" s="4" t="s">
        <v>236</v>
      </c>
      <c r="G12" s="4" t="s">
        <v>237</v>
      </c>
    </row>
    <row r="13" spans="1:7">
      <c r="A13" s="4" t="s">
        <v>238</v>
      </c>
    </row>
    <row r="14" spans="1:7">
      <c r="A14" s="3" t="s">
        <v>224</v>
      </c>
    </row>
    <row r="15" spans="1:7">
      <c r="A15" s="4" t="s">
        <v>236</v>
      </c>
      <c r="G15" s="4" t="s">
        <v>2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128832</v>
      </c>
      <c r="C3" s="7" t="n">
        <v>159488</v>
      </c>
    </row>
    <row r="4" spans="1:3">
      <c r="A4" s="4" t="s">
        <v>132</v>
      </c>
    </row>
    <row r="5" spans="1:3">
      <c r="A5" s="3" t="s">
        <v>241</v>
      </c>
    </row>
    <row r="6" spans="1:3">
      <c r="A6" s="4" t="s">
        <v>243</v>
      </c>
      <c r="C6" s="5" t="n">
        <v>23397</v>
      </c>
    </row>
    <row r="7" spans="1:3">
      <c r="A7" s="4" t="s">
        <v>244</v>
      </c>
    </row>
    <row r="8" spans="1:3">
      <c r="A8" s="3" t="s">
        <v>241</v>
      </c>
    </row>
    <row r="9" spans="1:3">
      <c r="A9" s="4" t="s">
        <v>242</v>
      </c>
      <c r="B9" s="5" t="n">
        <v>16830</v>
      </c>
      <c r="C9" s="5" t="n">
        <v>37072</v>
      </c>
    </row>
    <row r="10" spans="1:3">
      <c r="A10" s="4" t="s">
        <v>215</v>
      </c>
    </row>
    <row r="11" spans="1:3">
      <c r="A11" s="3" t="s">
        <v>241</v>
      </c>
    </row>
    <row r="12" spans="1:3">
      <c r="A12" s="4" t="s">
        <v>242</v>
      </c>
      <c r="B12" s="5" t="n">
        <v>93123</v>
      </c>
      <c r="C12" s="5" t="n">
        <v>104920</v>
      </c>
    </row>
    <row r="13" spans="1:3">
      <c r="A13" s="4" t="s">
        <v>218</v>
      </c>
    </row>
    <row r="14" spans="1:3">
      <c r="A14" s="3" t="s">
        <v>241</v>
      </c>
    </row>
    <row r="15" spans="1:3">
      <c r="A15" s="4" t="s">
        <v>242</v>
      </c>
      <c r="B15" s="5" t="n">
        <v>15080</v>
      </c>
      <c r="C15" s="5" t="n">
        <v>14600</v>
      </c>
    </row>
    <row r="16" spans="1:3">
      <c r="A16" s="4" t="s">
        <v>220</v>
      </c>
    </row>
    <row r="17" spans="1:3">
      <c r="A17" s="3" t="s">
        <v>241</v>
      </c>
    </row>
    <row r="18" spans="1:3">
      <c r="A18" s="4" t="s">
        <v>242</v>
      </c>
      <c r="B18" s="5" t="n">
        <v>3799</v>
      </c>
      <c r="C18" s="5" t="n">
        <v>2896</v>
      </c>
    </row>
    <row r="19" spans="1:3">
      <c r="A19" s="4" t="s">
        <v>245</v>
      </c>
    </row>
    <row r="20" spans="1:3">
      <c r="A20" s="3" t="s">
        <v>241</v>
      </c>
    </row>
    <row r="21" spans="1:3">
      <c r="A21" s="4" t="s">
        <v>242</v>
      </c>
      <c r="B21" s="5" t="n">
        <v>16830</v>
      </c>
      <c r="C21" s="5" t="n">
        <v>37072</v>
      </c>
    </row>
    <row r="22" spans="1:3">
      <c r="A22" s="4" t="s">
        <v>246</v>
      </c>
    </row>
    <row r="23" spans="1:3">
      <c r="A23" s="3" t="s">
        <v>241</v>
      </c>
    </row>
    <row r="24" spans="1:3">
      <c r="A24" s="4" t="s">
        <v>243</v>
      </c>
      <c r="C24" s="5" t="n">
        <v>0</v>
      </c>
    </row>
    <row r="25" spans="1:3">
      <c r="A25" s="4" t="s">
        <v>247</v>
      </c>
    </row>
    <row r="26" spans="1:3">
      <c r="A26" s="3" t="s">
        <v>241</v>
      </c>
    </row>
    <row r="27" spans="1:3">
      <c r="A27" s="4" t="s">
        <v>242</v>
      </c>
      <c r="B27" s="5" t="n">
        <v>16830</v>
      </c>
      <c r="C27" s="5" t="n">
        <v>37072</v>
      </c>
    </row>
    <row r="28" spans="1:3">
      <c r="A28" s="4" t="s">
        <v>248</v>
      </c>
    </row>
    <row r="29" spans="1:3">
      <c r="A29" s="3" t="s">
        <v>241</v>
      </c>
    </row>
    <row r="30" spans="1:3">
      <c r="A30" s="4" t="s">
        <v>242</v>
      </c>
      <c r="B30" s="5" t="n">
        <v>0</v>
      </c>
      <c r="C30" s="5" t="n">
        <v>0</v>
      </c>
    </row>
    <row r="31" spans="1:3">
      <c r="A31" s="4" t="s">
        <v>249</v>
      </c>
    </row>
    <row r="32" spans="1:3">
      <c r="A32" s="3" t="s">
        <v>241</v>
      </c>
    </row>
    <row r="33" spans="1:3">
      <c r="A33" s="4" t="s">
        <v>242</v>
      </c>
      <c r="B33" s="5" t="n">
        <v>0</v>
      </c>
      <c r="C33" s="5" t="n">
        <v>0</v>
      </c>
    </row>
    <row r="34" spans="1:3">
      <c r="A34" s="4" t="s">
        <v>250</v>
      </c>
    </row>
    <row r="35" spans="1:3">
      <c r="A35" s="3" t="s">
        <v>241</v>
      </c>
    </row>
    <row r="36" spans="1:3">
      <c r="A36" s="4" t="s">
        <v>242</v>
      </c>
      <c r="B36" s="5" t="n">
        <v>0</v>
      </c>
      <c r="C36" s="5" t="n">
        <v>0</v>
      </c>
    </row>
    <row r="37" spans="1:3">
      <c r="A37" s="4" t="s">
        <v>251</v>
      </c>
    </row>
    <row r="38" spans="1:3">
      <c r="A38" s="3" t="s">
        <v>241</v>
      </c>
    </row>
    <row r="39" spans="1:3">
      <c r="A39" s="4" t="s">
        <v>242</v>
      </c>
      <c r="B39" s="5" t="n">
        <v>112002</v>
      </c>
      <c r="C39" s="5" t="n">
        <v>122416</v>
      </c>
    </row>
    <row r="40" spans="1:3">
      <c r="A40" s="4" t="s">
        <v>252</v>
      </c>
    </row>
    <row r="41" spans="1:3">
      <c r="A41" s="3" t="s">
        <v>241</v>
      </c>
    </row>
    <row r="42" spans="1:3">
      <c r="A42" s="4" t="s">
        <v>243</v>
      </c>
      <c r="C42" s="5" t="n">
        <v>0</v>
      </c>
    </row>
    <row r="43" spans="1:3">
      <c r="A43" s="4" t="s">
        <v>253</v>
      </c>
    </row>
    <row r="44" spans="1:3">
      <c r="A44" s="3" t="s">
        <v>241</v>
      </c>
    </row>
    <row r="45" spans="1:3">
      <c r="A45" s="4" t="s">
        <v>242</v>
      </c>
      <c r="B45" s="5" t="n">
        <v>0</v>
      </c>
      <c r="C45" s="5" t="n">
        <v>0</v>
      </c>
    </row>
    <row r="46" spans="1:3">
      <c r="A46" s="4" t="s">
        <v>254</v>
      </c>
    </row>
    <row r="47" spans="1:3">
      <c r="A47" s="3" t="s">
        <v>241</v>
      </c>
    </row>
    <row r="48" spans="1:3">
      <c r="A48" s="4" t="s">
        <v>242</v>
      </c>
      <c r="B48" s="5" t="n">
        <v>93123</v>
      </c>
      <c r="C48" s="5" t="n">
        <v>104920</v>
      </c>
    </row>
    <row r="49" spans="1:3">
      <c r="A49" s="4" t="s">
        <v>255</v>
      </c>
    </row>
    <row r="50" spans="1:3">
      <c r="A50" s="3" t="s">
        <v>241</v>
      </c>
    </row>
    <row r="51" spans="1:3">
      <c r="A51" s="4" t="s">
        <v>242</v>
      </c>
      <c r="B51" s="5" t="n">
        <v>15080</v>
      </c>
      <c r="C51" s="5" t="n">
        <v>14600</v>
      </c>
    </row>
    <row r="52" spans="1:3">
      <c r="A52" s="4" t="s">
        <v>256</v>
      </c>
    </row>
    <row r="53" spans="1:3">
      <c r="A53" s="3" t="s">
        <v>241</v>
      </c>
    </row>
    <row r="54" spans="1:3">
      <c r="A54" s="4" t="s">
        <v>242</v>
      </c>
      <c r="B54" s="5" t="n">
        <v>3799</v>
      </c>
      <c r="C54" s="5" t="n">
        <v>2896</v>
      </c>
    </row>
    <row r="55" spans="1:3">
      <c r="A55" s="4" t="s">
        <v>257</v>
      </c>
    </row>
    <row r="56" spans="1:3">
      <c r="A56" s="3" t="s">
        <v>241</v>
      </c>
    </row>
    <row r="57" spans="1:3">
      <c r="A57" s="4" t="s">
        <v>242</v>
      </c>
      <c r="B57" s="5" t="n">
        <v>0</v>
      </c>
      <c r="C57" s="5" t="n">
        <v>0</v>
      </c>
    </row>
    <row r="58" spans="1:3">
      <c r="A58" s="4" t="s">
        <v>258</v>
      </c>
    </row>
    <row r="59" spans="1:3">
      <c r="A59" s="3" t="s">
        <v>241</v>
      </c>
    </row>
    <row r="60" spans="1:3">
      <c r="A60" s="4" t="s">
        <v>243</v>
      </c>
      <c r="C60" s="5" t="n">
        <v>23397</v>
      </c>
    </row>
    <row r="61" spans="1:3">
      <c r="A61" s="4" t="s">
        <v>259</v>
      </c>
    </row>
    <row r="62" spans="1:3">
      <c r="A62" s="3" t="s">
        <v>241</v>
      </c>
    </row>
    <row r="63" spans="1:3">
      <c r="A63" s="4" t="s">
        <v>242</v>
      </c>
      <c r="B63" s="5" t="n">
        <v>0</v>
      </c>
      <c r="C63" s="5" t="n">
        <v>0</v>
      </c>
    </row>
    <row r="64" spans="1:3">
      <c r="A64" s="4" t="s">
        <v>260</v>
      </c>
    </row>
    <row r="65" spans="1:3">
      <c r="A65" s="3" t="s">
        <v>241</v>
      </c>
    </row>
    <row r="66" spans="1:3">
      <c r="A66" s="4" t="s">
        <v>242</v>
      </c>
      <c r="B66" s="5" t="n">
        <v>0</v>
      </c>
      <c r="C66" s="5" t="n">
        <v>0</v>
      </c>
    </row>
    <row r="67" spans="1:3">
      <c r="A67" s="4" t="s">
        <v>261</v>
      </c>
    </row>
    <row r="68" spans="1:3">
      <c r="A68" s="3" t="s">
        <v>241</v>
      </c>
    </row>
    <row r="69" spans="1:3">
      <c r="A69" s="4" t="s">
        <v>242</v>
      </c>
      <c r="B69" s="5" t="n">
        <v>0</v>
      </c>
      <c r="C69" s="5" t="n">
        <v>0</v>
      </c>
    </row>
    <row r="70" spans="1:3">
      <c r="A70" s="4" t="s">
        <v>262</v>
      </c>
    </row>
    <row r="71" spans="1:3">
      <c r="A71" s="3" t="s">
        <v>241</v>
      </c>
    </row>
    <row r="72" spans="1:3">
      <c r="A72" s="4" t="s">
        <v>242</v>
      </c>
      <c r="B72" s="7" t="n">
        <v>0</v>
      </c>
      <c r="C72"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61</v>
      </c>
      <c r="D1" s="2" t="s">
        <v>1</v>
      </c>
    </row>
    <row r="2" spans="1:5">
      <c r="B2" s="2" t="s">
        <v>2</v>
      </c>
      <c r="C2" s="2" t="s">
        <v>62</v>
      </c>
      <c r="D2" s="2" t="s">
        <v>2</v>
      </c>
      <c r="E2" s="2" t="s">
        <v>62</v>
      </c>
    </row>
    <row r="3" spans="1:5">
      <c r="A3" s="3" t="s">
        <v>264</v>
      </c>
    </row>
    <row r="4" spans="1:5">
      <c r="A4" s="4" t="s">
        <v>234</v>
      </c>
      <c r="B4" s="7" t="n">
        <v>0</v>
      </c>
      <c r="C4" s="7" t="n">
        <v>1785</v>
      </c>
      <c r="D4" s="7" t="n">
        <v>-1811</v>
      </c>
      <c r="E4" s="7" t="n">
        <v>614</v>
      </c>
    </row>
    <row r="5" spans="1:5">
      <c r="A5" s="4" t="s">
        <v>257</v>
      </c>
    </row>
    <row r="6" spans="1:5">
      <c r="A6" s="3" t="s">
        <v>264</v>
      </c>
    </row>
    <row r="7" spans="1:5">
      <c r="A7" s="4" t="s">
        <v>265</v>
      </c>
      <c r="D7" s="5" t="n">
        <v>23397</v>
      </c>
    </row>
    <row r="8" spans="1:5">
      <c r="A8" s="4" t="s">
        <v>234</v>
      </c>
      <c r="D8" s="5" t="n">
        <v>1811</v>
      </c>
    </row>
    <row r="9" spans="1:5">
      <c r="A9" s="4" t="s">
        <v>266</v>
      </c>
      <c r="D9" s="5" t="n">
        <v>-25208</v>
      </c>
    </row>
    <row r="10" spans="1:5">
      <c r="A10" s="4" t="s">
        <v>267</v>
      </c>
      <c r="B10" s="7" t="n">
        <v>0</v>
      </c>
      <c r="D10"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268</v>
      </c>
      <c r="B1" s="2" t="s">
        <v>223</v>
      </c>
      <c r="C1" s="2" t="s">
        <v>2</v>
      </c>
      <c r="D1" s="2" t="s">
        <v>25</v>
      </c>
      <c r="E1" s="2" t="s">
        <v>190</v>
      </c>
    </row>
    <row r="2" spans="1:5">
      <c r="A2" s="3" t="s">
        <v>269</v>
      </c>
    </row>
    <row r="3" spans="1:5">
      <c r="A3" s="4" t="s">
        <v>270</v>
      </c>
      <c r="C3" s="4" t="s">
        <v>271</v>
      </c>
    </row>
    <row r="4" spans="1:5">
      <c r="A4" s="4" t="s">
        <v>42</v>
      </c>
      <c r="D4" s="10" t="n">
        <v>23.4</v>
      </c>
    </row>
    <row r="5" spans="1:5">
      <c r="A5" s="4" t="s">
        <v>231</v>
      </c>
      <c r="B5" s="5" t="n">
        <v>1356738</v>
      </c>
    </row>
    <row r="6" spans="1:5">
      <c r="A6" s="4" t="s">
        <v>232</v>
      </c>
      <c r="B6" s="7" t="n">
        <v>4</v>
      </c>
    </row>
    <row r="7" spans="1:5">
      <c r="A7" s="4" t="s">
        <v>196</v>
      </c>
    </row>
    <row r="8" spans="1:5">
      <c r="A8" s="3" t="s">
        <v>269</v>
      </c>
    </row>
    <row r="9" spans="1:5">
      <c r="A9" s="4" t="s">
        <v>272</v>
      </c>
      <c r="E9" s="10" t="n">
        <v>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00000000</v>
      </c>
      <c r="C4" s="5" t="n">
        <v>200000000</v>
      </c>
    </row>
    <row r="5" spans="1:3">
      <c r="A5" s="4" t="s">
        <v>58</v>
      </c>
      <c r="B5" s="5" t="n">
        <v>52342653</v>
      </c>
      <c r="C5" s="5" t="n">
        <v>48944530</v>
      </c>
    </row>
    <row r="6" spans="1:3">
      <c r="A6" s="4" t="s">
        <v>59</v>
      </c>
      <c r="B6" s="5" t="n">
        <v>52342653</v>
      </c>
      <c r="C6" s="5" t="n">
        <v>48944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73</v>
      </c>
      <c r="B1" s="2" t="s">
        <v>2</v>
      </c>
      <c r="C1" s="2" t="s">
        <v>25</v>
      </c>
    </row>
    <row r="2" spans="1:3">
      <c r="A2" s="3" t="s">
        <v>274</v>
      </c>
    </row>
    <row r="3" spans="1:3">
      <c r="A3" s="4" t="s">
        <v>275</v>
      </c>
      <c r="B3" s="5" t="n">
        <v>5781674</v>
      </c>
      <c r="C3" s="5" t="n">
        <v>6643000</v>
      </c>
    </row>
    <row r="4" spans="1:3">
      <c r="A4" s="4" t="s">
        <v>276</v>
      </c>
      <c r="B4" s="5" t="n">
        <v>2177821</v>
      </c>
    </row>
    <row r="5" spans="1:3">
      <c r="A5" s="4" t="s">
        <v>277</v>
      </c>
      <c r="B5" s="5" t="n">
        <v>9219631</v>
      </c>
    </row>
    <row r="6" spans="1:3">
      <c r="A6" s="4" t="s">
        <v>278</v>
      </c>
    </row>
    <row r="7" spans="1:3">
      <c r="A7" s="3" t="s">
        <v>274</v>
      </c>
    </row>
    <row r="8" spans="1:3">
      <c r="A8" s="4" t="s">
        <v>276</v>
      </c>
      <c r="B8" s="5" t="n">
        <v>12601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9</v>
      </c>
      <c r="B1" s="2" t="s">
        <v>1</v>
      </c>
    </row>
    <row r="2" spans="1:2">
      <c r="B2" s="2" t="s">
        <v>280</v>
      </c>
    </row>
    <row r="3" spans="1:2">
      <c r="A3" s="3" t="s">
        <v>281</v>
      </c>
    </row>
    <row r="4" spans="1:2">
      <c r="A4" s="4" t="s">
        <v>282</v>
      </c>
      <c r="B4" s="5" t="n">
        <v>6643000</v>
      </c>
    </row>
    <row r="5" spans="1:2">
      <c r="A5" s="4" t="s">
        <v>283</v>
      </c>
      <c r="B5" s="5" t="n">
        <v>1776000</v>
      </c>
    </row>
    <row r="6" spans="1:2">
      <c r="A6" s="4" t="s">
        <v>284</v>
      </c>
      <c r="B6" s="5" t="n">
        <v>-1984000</v>
      </c>
    </row>
    <row r="7" spans="1:2">
      <c r="A7" s="4" t="s">
        <v>285</v>
      </c>
      <c r="B7" s="5" t="n">
        <v>-653000</v>
      </c>
    </row>
    <row r="8" spans="1:2">
      <c r="A8" s="4" t="s">
        <v>286</v>
      </c>
      <c r="B8" s="5" t="n">
        <v>5781674</v>
      </c>
    </row>
    <row r="9" spans="1:2">
      <c r="A9" s="3" t="s">
        <v>287</v>
      </c>
    </row>
    <row r="10" spans="1:2">
      <c r="A10" s="4" t="s">
        <v>288</v>
      </c>
      <c r="B10" s="9" t="n">
        <v>6.95</v>
      </c>
    </row>
    <row r="11" spans="1:2">
      <c r="A11" s="4" t="s">
        <v>289</v>
      </c>
      <c r="B11" s="11" t="n">
        <v>11.23</v>
      </c>
    </row>
    <row r="12" spans="1:2">
      <c r="A12" s="4" t="s">
        <v>290</v>
      </c>
      <c r="B12" s="11" t="n">
        <v>2.58</v>
      </c>
    </row>
    <row r="13" spans="1:2">
      <c r="A13" s="4" t="s">
        <v>291</v>
      </c>
      <c r="B13" s="11" t="n">
        <v>11.28</v>
      </c>
    </row>
    <row r="14" spans="1:2">
      <c r="A14" s="4" t="s">
        <v>292</v>
      </c>
      <c r="B14" s="9" t="n">
        <v>9.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5"/>
  </cols>
  <sheetData>
    <row r="1" spans="1:5">
      <c r="A1" s="1" t="s">
        <v>293</v>
      </c>
      <c r="B1" s="2" t="s">
        <v>61</v>
      </c>
      <c r="D1" s="2" t="s">
        <v>1</v>
      </c>
    </row>
    <row r="2" spans="1:5">
      <c r="B2" s="2" t="s">
        <v>2</v>
      </c>
      <c r="C2" s="2" t="s">
        <v>62</v>
      </c>
      <c r="D2" s="2" t="s">
        <v>2</v>
      </c>
      <c r="E2" s="2" t="s">
        <v>62</v>
      </c>
    </row>
    <row r="3" spans="1:5">
      <c r="A3" s="4" t="s">
        <v>294</v>
      </c>
    </row>
    <row r="4" spans="1:5">
      <c r="A4" s="3" t="s">
        <v>295</v>
      </c>
    </row>
    <row r="5" spans="1:5">
      <c r="A5" s="4" t="s">
        <v>296</v>
      </c>
      <c r="B5" s="4" t="s">
        <v>297</v>
      </c>
      <c r="C5" s="4" t="s">
        <v>298</v>
      </c>
      <c r="D5" s="4" t="s">
        <v>299</v>
      </c>
      <c r="E5" s="4" t="s">
        <v>300</v>
      </c>
    </row>
    <row r="6" spans="1:5">
      <c r="A6" s="4" t="s">
        <v>301</v>
      </c>
      <c r="B6" s="4" t="s">
        <v>302</v>
      </c>
      <c r="C6" s="4" t="s">
        <v>303</v>
      </c>
      <c r="D6" s="4" t="s">
        <v>304</v>
      </c>
      <c r="E6" s="4" t="s">
        <v>305</v>
      </c>
    </row>
    <row r="7" spans="1:5">
      <c r="A7" s="4" t="s">
        <v>306</v>
      </c>
      <c r="B7" s="4" t="s">
        <v>307</v>
      </c>
      <c r="C7" s="4" t="s">
        <v>307</v>
      </c>
      <c r="D7" s="4" t="s">
        <v>307</v>
      </c>
      <c r="E7" s="4" t="s">
        <v>307</v>
      </c>
    </row>
    <row r="8" spans="1:5">
      <c r="A8" s="4" t="s">
        <v>308</v>
      </c>
      <c r="B8" s="4" t="s">
        <v>309</v>
      </c>
      <c r="C8" s="4" t="s">
        <v>309</v>
      </c>
      <c r="D8" s="4" t="s">
        <v>309</v>
      </c>
      <c r="E8" s="4" t="s">
        <v>309</v>
      </c>
    </row>
    <row r="9" spans="1:5">
      <c r="A9" s="4" t="s">
        <v>310</v>
      </c>
    </row>
    <row r="10" spans="1:5">
      <c r="A10" s="3" t="s">
        <v>295</v>
      </c>
    </row>
    <row r="11" spans="1:5">
      <c r="A11" s="4" t="s">
        <v>296</v>
      </c>
      <c r="B11" s="4" t="s">
        <v>311</v>
      </c>
      <c r="C11" s="4" t="s">
        <v>307</v>
      </c>
      <c r="D11" s="4" t="s">
        <v>299</v>
      </c>
      <c r="E11" s="4" t="s">
        <v>312</v>
      </c>
    </row>
    <row r="12" spans="1:5">
      <c r="A12" s="4" t="s">
        <v>301</v>
      </c>
      <c r="B12" s="4" t="s">
        <v>313</v>
      </c>
      <c r="C12" s="4" t="s">
        <v>307</v>
      </c>
      <c r="D12" s="4" t="s">
        <v>314</v>
      </c>
      <c r="E12" s="4" t="s">
        <v>315</v>
      </c>
    </row>
    <row r="13" spans="1:5">
      <c r="A13" s="4" t="s">
        <v>306</v>
      </c>
      <c r="B13" s="4" t="s">
        <v>307</v>
      </c>
      <c r="C13" s="4" t="s">
        <v>307</v>
      </c>
      <c r="D13" s="4" t="s">
        <v>307</v>
      </c>
      <c r="E13" s="4" t="s">
        <v>307</v>
      </c>
    </row>
    <row r="14" spans="1:5">
      <c r="A14" s="4" t="s">
        <v>308</v>
      </c>
      <c r="B14" s="4" t="s">
        <v>309</v>
      </c>
      <c r="C14" s="4" t="s">
        <v>316</v>
      </c>
      <c r="D14" s="4" t="s">
        <v>317</v>
      </c>
      <c r="E14" s="4" t="s">
        <v>318</v>
      </c>
    </row>
    <row r="15" spans="1:5">
      <c r="A15" s="4" t="s">
        <v>278</v>
      </c>
    </row>
    <row r="16" spans="1:5">
      <c r="A16" s="3" t="s">
        <v>295</v>
      </c>
    </row>
    <row r="17" spans="1:5">
      <c r="A17" s="4" t="s">
        <v>296</v>
      </c>
      <c r="B17" s="4" t="s">
        <v>319</v>
      </c>
      <c r="C17" s="4" t="s">
        <v>228</v>
      </c>
      <c r="D17" s="4" t="s">
        <v>228</v>
      </c>
      <c r="E17" s="4" t="s">
        <v>228</v>
      </c>
    </row>
    <row r="18" spans="1:5">
      <c r="A18" s="4" t="s">
        <v>301</v>
      </c>
      <c r="B18" s="4" t="s">
        <v>320</v>
      </c>
      <c r="C18" s="4" t="s">
        <v>321</v>
      </c>
      <c r="D18" s="4" t="s">
        <v>322</v>
      </c>
      <c r="E18" s="4" t="s">
        <v>323</v>
      </c>
    </row>
    <row r="19" spans="1:5">
      <c r="A19" s="4" t="s">
        <v>306</v>
      </c>
      <c r="B19" s="4" t="s">
        <v>307</v>
      </c>
      <c r="C19" s="4" t="s">
        <v>307</v>
      </c>
      <c r="D19" s="4" t="s">
        <v>307</v>
      </c>
      <c r="E19" s="4" t="s">
        <v>307</v>
      </c>
    </row>
    <row r="20" spans="1:5">
      <c r="A20" s="4" t="s">
        <v>308</v>
      </c>
      <c r="B20" s="4" t="s">
        <v>324</v>
      </c>
      <c r="C20" s="4" t="s">
        <v>324</v>
      </c>
      <c r="D20" s="4" t="s">
        <v>324</v>
      </c>
      <c r="E20" s="4" t="s">
        <v>3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61</v>
      </c>
      <c r="D1" s="2" t="s">
        <v>1</v>
      </c>
    </row>
    <row r="2" spans="1:5">
      <c r="B2" s="2" t="s">
        <v>2</v>
      </c>
      <c r="C2" s="2" t="s">
        <v>62</v>
      </c>
      <c r="D2" s="2" t="s">
        <v>2</v>
      </c>
      <c r="E2" s="2" t="s">
        <v>62</v>
      </c>
    </row>
    <row r="3" spans="1:5">
      <c r="A3" s="3" t="s">
        <v>326</v>
      </c>
    </row>
    <row r="4" spans="1:5">
      <c r="A4" s="4" t="s">
        <v>327</v>
      </c>
      <c r="B4" s="7" t="n">
        <v>2634</v>
      </c>
      <c r="C4" s="7" t="n">
        <v>1627</v>
      </c>
      <c r="D4" s="7" t="n">
        <v>11607</v>
      </c>
      <c r="E4" s="7" t="n">
        <v>4710</v>
      </c>
    </row>
    <row r="5" spans="1:5">
      <c r="A5" s="4" t="s">
        <v>66</v>
      </c>
    </row>
    <row r="6" spans="1:5">
      <c r="A6" s="3" t="s">
        <v>326</v>
      </c>
    </row>
    <row r="7" spans="1:5">
      <c r="A7" s="4" t="s">
        <v>327</v>
      </c>
      <c r="B7" s="5" t="n">
        <v>1048</v>
      </c>
      <c r="C7" s="5" t="n">
        <v>890</v>
      </c>
      <c r="D7" s="5" t="n">
        <v>6500</v>
      </c>
      <c r="E7" s="5" t="n">
        <v>2548</v>
      </c>
    </row>
    <row r="8" spans="1:5">
      <c r="A8" s="4" t="s">
        <v>67</v>
      </c>
    </row>
    <row r="9" spans="1:5">
      <c r="A9" s="3" t="s">
        <v>326</v>
      </c>
    </row>
    <row r="10" spans="1:5">
      <c r="A10" s="4" t="s">
        <v>327</v>
      </c>
      <c r="B10" s="7" t="n">
        <v>1586</v>
      </c>
      <c r="C10" s="7" t="n">
        <v>737</v>
      </c>
      <c r="D10" s="7" t="n">
        <v>5107</v>
      </c>
      <c r="E10" s="7" t="n">
        <v>21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10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37"/>
    <col customWidth="1" max="9" min="9" width="21"/>
    <col customWidth="1" max="10" min="10" width="21"/>
    <col customWidth="1" max="11" min="11" width="37"/>
    <col customWidth="1" max="12" min="12" width="30"/>
    <col customWidth="1" max="13" min="13" width="27"/>
    <col customWidth="1" max="14" min="14" width="27"/>
    <col customWidth="1" max="15" min="15" width="15"/>
    <col customWidth="1" max="16" min="16" width="21"/>
    <col customWidth="1" max="17" min="17" width="27"/>
    <col customWidth="1" max="18" min="18" width="27"/>
    <col customWidth="1" max="19" min="19" width="21"/>
  </cols>
  <sheetData>
    <row r="1" spans="1:19">
      <c r="A1" s="1" t="s">
        <v>328</v>
      </c>
      <c r="B1" s="2" t="s">
        <v>329</v>
      </c>
      <c r="M1" s="2" t="s">
        <v>330</v>
      </c>
      <c r="N1" s="2" t="s">
        <v>61</v>
      </c>
      <c r="O1" s="2" t="s">
        <v>331</v>
      </c>
      <c r="P1" s="2" t="s">
        <v>332</v>
      </c>
      <c r="Q1" s="2" t="s">
        <v>1</v>
      </c>
    </row>
    <row r="2" spans="1:19">
      <c r="B2" s="2" t="s">
        <v>333</v>
      </c>
      <c r="C2" s="2" t="s">
        <v>334</v>
      </c>
      <c r="D2" s="2" t="s">
        <v>335</v>
      </c>
      <c r="E2" s="2" t="s">
        <v>336</v>
      </c>
      <c r="F2" s="2" t="s">
        <v>337</v>
      </c>
      <c r="G2" s="2" t="s">
        <v>338</v>
      </c>
      <c r="H2" s="2" t="s">
        <v>339</v>
      </c>
      <c r="I2" s="2" t="s">
        <v>340</v>
      </c>
      <c r="J2" s="2" t="s">
        <v>341</v>
      </c>
      <c r="K2" s="2" t="s">
        <v>342</v>
      </c>
      <c r="L2" s="2" t="s">
        <v>343</v>
      </c>
      <c r="M2" s="2" t="s">
        <v>333</v>
      </c>
      <c r="N2" s="2" t="s">
        <v>333</v>
      </c>
      <c r="O2" s="2" t="s">
        <v>344</v>
      </c>
      <c r="P2" s="2" t="s">
        <v>345</v>
      </c>
      <c r="Q2" s="2" t="s">
        <v>333</v>
      </c>
      <c r="R2" s="2" t="s">
        <v>346</v>
      </c>
      <c r="S2" s="2" t="s">
        <v>347</v>
      </c>
    </row>
    <row r="3" spans="1:19">
      <c r="A3" s="3" t="s">
        <v>348</v>
      </c>
    </row>
    <row r="4" spans="1:19">
      <c r="A4" s="4" t="s">
        <v>349</v>
      </c>
      <c r="B4" s="7" t="n">
        <v>52000</v>
      </c>
      <c r="M4" s="7" t="n">
        <v>52000</v>
      </c>
      <c r="N4" s="7" t="n">
        <v>52000</v>
      </c>
      <c r="Q4" s="7" t="n">
        <v>52000</v>
      </c>
      <c r="R4" s="7" t="n">
        <v>49000</v>
      </c>
    </row>
    <row r="5" spans="1:19">
      <c r="A5" s="4" t="s">
        <v>350</v>
      </c>
      <c r="B5" s="5" t="n">
        <v>52342653</v>
      </c>
      <c r="M5" s="5" t="n">
        <v>52342653</v>
      </c>
      <c r="N5" s="5" t="n">
        <v>52342653</v>
      </c>
      <c r="Q5" s="5" t="n">
        <v>52342653</v>
      </c>
      <c r="R5" s="5" t="n">
        <v>48944530</v>
      </c>
    </row>
    <row r="6" spans="1:19">
      <c r="A6" s="4" t="s">
        <v>351</v>
      </c>
    </row>
    <row r="7" spans="1:19">
      <c r="A7" s="3" t="s">
        <v>348</v>
      </c>
    </row>
    <row r="8" spans="1:19">
      <c r="A8" s="4" t="s">
        <v>352</v>
      </c>
      <c r="Q8" s="4" t="s">
        <v>353</v>
      </c>
    </row>
    <row r="9" spans="1:19">
      <c r="A9" s="4" t="s">
        <v>354</v>
      </c>
      <c r="L9" s="5" t="n">
        <v>3</v>
      </c>
    </row>
    <row r="10" spans="1:19">
      <c r="A10" s="4" t="s">
        <v>355</v>
      </c>
      <c r="K10" s="7" t="n">
        <v>3000000</v>
      </c>
    </row>
    <row r="11" spans="1:19">
      <c r="A11" s="4" t="s">
        <v>356</v>
      </c>
      <c r="K11" s="4" t="s">
        <v>357</v>
      </c>
    </row>
    <row r="12" spans="1:19">
      <c r="A12" s="4" t="s">
        <v>358</v>
      </c>
      <c r="D12" s="7" t="n">
        <v>495500000</v>
      </c>
    </row>
    <row r="13" spans="1:19">
      <c r="A13" s="4" t="s">
        <v>97</v>
      </c>
      <c r="B13" s="7" t="n">
        <v>1600000</v>
      </c>
      <c r="K13" s="7" t="n">
        <v>4300000</v>
      </c>
      <c r="M13" s="7" t="n">
        <v>1600000</v>
      </c>
      <c r="N13" s="7" t="n">
        <v>1600000</v>
      </c>
      <c r="Q13" s="7" t="n">
        <v>1600000</v>
      </c>
    </row>
    <row r="14" spans="1:19">
      <c r="A14" s="4" t="s">
        <v>349</v>
      </c>
      <c r="L14" s="7" t="n">
        <v>25000000</v>
      </c>
    </row>
    <row r="15" spans="1:19">
      <c r="A15" s="4" t="s">
        <v>350</v>
      </c>
      <c r="K15" s="5" t="n">
        <v>6250000</v>
      </c>
    </row>
    <row r="16" spans="1:19">
      <c r="A16" s="4" t="s">
        <v>359</v>
      </c>
      <c r="K16" s="7" t="n">
        <v>4</v>
      </c>
    </row>
    <row r="17" spans="1:19">
      <c r="A17" s="4" t="s">
        <v>360</v>
      </c>
      <c r="K17" s="4" t="s">
        <v>361</v>
      </c>
    </row>
    <row r="18" spans="1:19">
      <c r="A18" s="4" t="s">
        <v>362</v>
      </c>
      <c r="K18" s="4" t="s">
        <v>363</v>
      </c>
    </row>
    <row r="19" spans="1:19">
      <c r="A19" s="4" t="s">
        <v>364</v>
      </c>
      <c r="Q19" s="4" t="s">
        <v>363</v>
      </c>
    </row>
    <row r="20" spans="1:19">
      <c r="A20" s="4" t="s">
        <v>365</v>
      </c>
    </row>
    <row r="21" spans="1:19">
      <c r="A21" s="3" t="s">
        <v>348</v>
      </c>
    </row>
    <row r="22" spans="1:19">
      <c r="A22" s="4" t="s">
        <v>366</v>
      </c>
      <c r="D22" s="4" t="s">
        <v>367</v>
      </c>
    </row>
    <row r="23" spans="1:19">
      <c r="A23" s="4" t="s">
        <v>368</v>
      </c>
    </row>
    <row r="24" spans="1:19">
      <c r="A24" s="3" t="s">
        <v>348</v>
      </c>
    </row>
    <row r="25" spans="1:19">
      <c r="A25" s="4" t="s">
        <v>366</v>
      </c>
      <c r="D25" s="4" t="s">
        <v>369</v>
      </c>
    </row>
    <row r="26" spans="1:19">
      <c r="A26" s="4" t="s">
        <v>370</v>
      </c>
    </row>
    <row r="27" spans="1:19">
      <c r="A27" s="3" t="s">
        <v>348</v>
      </c>
    </row>
    <row r="28" spans="1:19">
      <c r="A28" s="4" t="s">
        <v>358</v>
      </c>
      <c r="D28" s="7" t="n">
        <v>2500000</v>
      </c>
    </row>
    <row r="29" spans="1:19">
      <c r="A29" s="4" t="s">
        <v>371</v>
      </c>
      <c r="D29" s="5" t="n">
        <v>2500000</v>
      </c>
    </row>
    <row r="30" spans="1:19">
      <c r="A30" s="4" t="s">
        <v>372</v>
      </c>
    </row>
    <row r="31" spans="1:19">
      <c r="A31" s="3" t="s">
        <v>348</v>
      </c>
    </row>
    <row r="32" spans="1:19">
      <c r="A32" s="4" t="s">
        <v>358</v>
      </c>
      <c r="D32" s="5" t="n">
        <v>123000000</v>
      </c>
    </row>
    <row r="33" spans="1:19">
      <c r="A33" s="4" t="s">
        <v>373</v>
      </c>
    </row>
    <row r="34" spans="1:19">
      <c r="A34" s="3" t="s">
        <v>348</v>
      </c>
    </row>
    <row r="35" spans="1:19">
      <c r="A35" s="4" t="s">
        <v>358</v>
      </c>
      <c r="D35" s="7" t="n">
        <v>370000000</v>
      </c>
    </row>
    <row r="36" spans="1:19">
      <c r="A36" s="4" t="s">
        <v>374</v>
      </c>
    </row>
    <row r="37" spans="1:19">
      <c r="A37" s="3" t="s">
        <v>348</v>
      </c>
    </row>
    <row r="38" spans="1:19">
      <c r="A38" s="4" t="s">
        <v>375</v>
      </c>
      <c r="N38" s="5" t="n">
        <v>900000</v>
      </c>
      <c r="Q38" s="7" t="n">
        <v>4100000</v>
      </c>
    </row>
    <row r="39" spans="1:19">
      <c r="A39" s="4" t="s">
        <v>97</v>
      </c>
      <c r="B39" s="5" t="n">
        <v>400000</v>
      </c>
      <c r="M39" s="5" t="n">
        <v>400000</v>
      </c>
      <c r="N39" s="5" t="n">
        <v>400000</v>
      </c>
      <c r="Q39" s="5" t="n">
        <v>400000</v>
      </c>
    </row>
    <row r="40" spans="1:19">
      <c r="A40" s="4" t="s">
        <v>376</v>
      </c>
    </row>
    <row r="41" spans="1:19">
      <c r="A41" s="3" t="s">
        <v>348</v>
      </c>
    </row>
    <row r="42" spans="1:19">
      <c r="A42" s="4" t="s">
        <v>377</v>
      </c>
      <c r="E42" s="4" t="s">
        <v>378</v>
      </c>
    </row>
    <row r="43" spans="1:19">
      <c r="A43" s="4" t="s">
        <v>379</v>
      </c>
    </row>
    <row r="44" spans="1:19">
      <c r="A44" s="3" t="s">
        <v>348</v>
      </c>
    </row>
    <row r="45" spans="1:19">
      <c r="A45" s="4" t="s">
        <v>377</v>
      </c>
      <c r="E45" s="4" t="s">
        <v>380</v>
      </c>
    </row>
    <row r="46" spans="1:19">
      <c r="A46" s="4" t="s">
        <v>381</v>
      </c>
    </row>
    <row r="47" spans="1:19">
      <c r="A47" s="3" t="s">
        <v>348</v>
      </c>
    </row>
    <row r="48" spans="1:19">
      <c r="A48" s="4" t="s">
        <v>97</v>
      </c>
      <c r="H48" s="7" t="n">
        <v>400000</v>
      </c>
    </row>
    <row r="49" spans="1:19">
      <c r="A49" s="4" t="s">
        <v>382</v>
      </c>
    </row>
    <row r="50" spans="1:19">
      <c r="A50" s="3" t="s">
        <v>348</v>
      </c>
    </row>
    <row r="51" spans="1:19">
      <c r="A51" s="4" t="s">
        <v>349</v>
      </c>
      <c r="H51" s="7" t="n">
        <v>10000000</v>
      </c>
    </row>
    <row r="52" spans="1:19">
      <c r="A52" s="4" t="s">
        <v>350</v>
      </c>
      <c r="H52" s="5" t="n">
        <v>1303780</v>
      </c>
    </row>
    <row r="53" spans="1:19">
      <c r="A53" s="4" t="s">
        <v>359</v>
      </c>
      <c r="H53" s="9" t="n">
        <v>7.67</v>
      </c>
    </row>
    <row r="54" spans="1:19">
      <c r="A54" s="4" t="s">
        <v>360</v>
      </c>
      <c r="H54" s="4" t="s">
        <v>383</v>
      </c>
    </row>
    <row r="55" spans="1:19">
      <c r="A55" s="4" t="s">
        <v>384</v>
      </c>
    </row>
    <row r="56" spans="1:19">
      <c r="A56" s="3" t="s">
        <v>348</v>
      </c>
    </row>
    <row r="57" spans="1:19">
      <c r="A57" s="4" t="s">
        <v>355</v>
      </c>
      <c r="H57" s="7" t="n">
        <v>2500000</v>
      </c>
      <c r="I57" s="7" t="n">
        <v>2500000</v>
      </c>
    </row>
    <row r="58" spans="1:19">
      <c r="A58" s="4" t="s">
        <v>385</v>
      </c>
      <c r="H58" s="7" t="n">
        <v>1250000</v>
      </c>
      <c r="I58" s="7" t="n">
        <v>1250000</v>
      </c>
    </row>
    <row r="59" spans="1:19">
      <c r="A59" s="4" t="s">
        <v>386</v>
      </c>
      <c r="P59" s="7" t="n">
        <v>1250000</v>
      </c>
      <c r="Q59" s="7" t="n">
        <v>1250000</v>
      </c>
    </row>
    <row r="60" spans="1:19">
      <c r="A60" s="4" t="s">
        <v>387</v>
      </c>
    </row>
    <row r="61" spans="1:19">
      <c r="A61" s="3" t="s">
        <v>348</v>
      </c>
    </row>
    <row r="62" spans="1:19">
      <c r="A62" s="4" t="s">
        <v>355</v>
      </c>
      <c r="J62" s="7" t="n">
        <v>25000000</v>
      </c>
    </row>
    <row r="63" spans="1:19">
      <c r="A63" s="4" t="s">
        <v>97</v>
      </c>
      <c r="P63" s="7" t="n">
        <v>10100000</v>
      </c>
    </row>
    <row r="64" spans="1:19">
      <c r="A64" s="4" t="s">
        <v>388</v>
      </c>
    </row>
    <row r="65" spans="1:19">
      <c r="A65" s="3" t="s">
        <v>348</v>
      </c>
    </row>
    <row r="66" spans="1:19">
      <c r="A66" s="4" t="s">
        <v>366</v>
      </c>
      <c r="Q66" s="4" t="s">
        <v>367</v>
      </c>
    </row>
    <row r="67" spans="1:19">
      <c r="A67" s="4" t="s">
        <v>389</v>
      </c>
    </row>
    <row r="68" spans="1:19">
      <c r="A68" s="3" t="s">
        <v>348</v>
      </c>
    </row>
    <row r="69" spans="1:19">
      <c r="A69" s="4" t="s">
        <v>366</v>
      </c>
      <c r="Q69" s="4" t="s">
        <v>367</v>
      </c>
    </row>
    <row r="70" spans="1:19">
      <c r="A70" s="4" t="s">
        <v>390</v>
      </c>
    </row>
    <row r="71" spans="1:19">
      <c r="A71" s="3" t="s">
        <v>348</v>
      </c>
    </row>
    <row r="72" spans="1:19">
      <c r="A72" s="4" t="s">
        <v>366</v>
      </c>
      <c r="Q72" s="4" t="s">
        <v>369</v>
      </c>
    </row>
    <row r="73" spans="1:19">
      <c r="A73" s="4" t="s">
        <v>391</v>
      </c>
    </row>
    <row r="74" spans="1:19">
      <c r="A74" s="3" t="s">
        <v>348</v>
      </c>
    </row>
    <row r="75" spans="1:19">
      <c r="A75" s="4" t="s">
        <v>366</v>
      </c>
      <c r="Q75" s="4" t="s">
        <v>369</v>
      </c>
    </row>
    <row r="76" spans="1:19">
      <c r="A76" s="4" t="s">
        <v>392</v>
      </c>
    </row>
    <row r="77" spans="1:19">
      <c r="A77" s="3" t="s">
        <v>348</v>
      </c>
    </row>
    <row r="78" spans="1:19">
      <c r="A78" s="4" t="s">
        <v>358</v>
      </c>
      <c r="B78" s="5" t="n">
        <v>15000000</v>
      </c>
      <c r="M78" s="5" t="n">
        <v>15000000</v>
      </c>
      <c r="N78" s="5" t="n">
        <v>15000000</v>
      </c>
      <c r="Q78" s="7" t="n">
        <v>15000000</v>
      </c>
    </row>
    <row r="79" spans="1:19">
      <c r="A79" s="4" t="s">
        <v>393</v>
      </c>
    </row>
    <row r="80" spans="1:19">
      <c r="A80" s="3" t="s">
        <v>348</v>
      </c>
    </row>
    <row r="81" spans="1:19">
      <c r="A81" s="4" t="s">
        <v>97</v>
      </c>
      <c r="B81" s="5" t="n">
        <v>300000</v>
      </c>
      <c r="M81" s="5" t="n">
        <v>300000</v>
      </c>
      <c r="N81" s="5" t="n">
        <v>300000</v>
      </c>
      <c r="Q81" s="5" t="n">
        <v>300000</v>
      </c>
    </row>
    <row r="82" spans="1:19">
      <c r="A82" s="4" t="s">
        <v>394</v>
      </c>
    </row>
    <row r="83" spans="1:19">
      <c r="A83" s="3" t="s">
        <v>348</v>
      </c>
    </row>
    <row r="84" spans="1:19">
      <c r="A84" s="4" t="s">
        <v>358</v>
      </c>
      <c r="B84" s="5" t="n">
        <v>101800000</v>
      </c>
      <c r="M84" s="5" t="n">
        <v>101800000</v>
      </c>
      <c r="N84" s="5" t="n">
        <v>101800000</v>
      </c>
      <c r="Q84" s="5" t="n">
        <v>101800000</v>
      </c>
    </row>
    <row r="85" spans="1:19">
      <c r="A85" s="4" t="s">
        <v>395</v>
      </c>
    </row>
    <row r="86" spans="1:19">
      <c r="A86" s="3" t="s">
        <v>348</v>
      </c>
    </row>
    <row r="87" spans="1:19">
      <c r="A87" s="4" t="s">
        <v>358</v>
      </c>
      <c r="B87" s="5" t="n">
        <v>300000000</v>
      </c>
      <c r="M87" s="5" t="n">
        <v>300000000</v>
      </c>
      <c r="N87" s="5" t="n">
        <v>300000000</v>
      </c>
      <c r="Q87" s="7" t="n">
        <v>300000000</v>
      </c>
    </row>
    <row r="88" spans="1:19">
      <c r="A88" s="4" t="s">
        <v>396</v>
      </c>
    </row>
    <row r="89" spans="1:19">
      <c r="A89" s="3" t="s">
        <v>348</v>
      </c>
    </row>
    <row r="90" spans="1:19">
      <c r="A90" s="4" t="s">
        <v>397</v>
      </c>
      <c r="Q90" s="4" t="s">
        <v>398</v>
      </c>
    </row>
    <row r="91" spans="1:19">
      <c r="A91" s="4" t="s">
        <v>399</v>
      </c>
      <c r="F91" s="7" t="n">
        <v>3100000</v>
      </c>
      <c r="J91" s="7" t="n">
        <v>1100000</v>
      </c>
    </row>
    <row r="92" spans="1:19">
      <c r="A92" s="4" t="s">
        <v>400</v>
      </c>
    </row>
    <row r="93" spans="1:19">
      <c r="A93" s="3" t="s">
        <v>348</v>
      </c>
    </row>
    <row r="94" spans="1:19">
      <c r="A94" s="4" t="s">
        <v>355</v>
      </c>
      <c r="G94" s="7" t="n">
        <v>2000000</v>
      </c>
      <c r="L94" s="5" t="n">
        <v>800000</v>
      </c>
    </row>
    <row r="95" spans="1:19">
      <c r="A95" s="4" t="s">
        <v>375</v>
      </c>
      <c r="L95" s="7" t="n">
        <v>800000</v>
      </c>
    </row>
    <row r="96" spans="1:19">
      <c r="A96" s="4" t="s">
        <v>97</v>
      </c>
      <c r="B96" s="5" t="n">
        <v>0</v>
      </c>
      <c r="M96" s="7" t="n">
        <v>0</v>
      </c>
      <c r="N96" s="7" t="n">
        <v>0</v>
      </c>
      <c r="Q96" s="7" t="n">
        <v>0</v>
      </c>
    </row>
    <row r="97" spans="1:19">
      <c r="A97" s="4" t="s">
        <v>364</v>
      </c>
      <c r="G97" s="4" t="s">
        <v>363</v>
      </c>
      <c r="M97" s="4" t="s">
        <v>401</v>
      </c>
      <c r="O97" s="4" t="s">
        <v>383</v>
      </c>
    </row>
    <row r="98" spans="1:19">
      <c r="A98" s="4" t="s">
        <v>399</v>
      </c>
      <c r="G98" s="7" t="n">
        <v>100000</v>
      </c>
    </row>
    <row r="99" spans="1:19">
      <c r="A99" s="4" t="s">
        <v>402</v>
      </c>
      <c r="L99" s="4" t="s">
        <v>403</v>
      </c>
    </row>
    <row r="100" spans="1:19">
      <c r="A100" s="4" t="s">
        <v>404</v>
      </c>
    </row>
    <row r="101" spans="1:19">
      <c r="A101" s="3" t="s">
        <v>348</v>
      </c>
    </row>
    <row r="102" spans="1:19">
      <c r="A102" s="4" t="s">
        <v>371</v>
      </c>
      <c r="B102" s="7" t="n">
        <v>300000</v>
      </c>
      <c r="C102" s="7" t="n">
        <v>300000</v>
      </c>
      <c r="E102" s="7" t="n">
        <v>100000</v>
      </c>
    </row>
    <row r="103" spans="1:19">
      <c r="A103" s="4" t="s">
        <v>375</v>
      </c>
      <c r="G103" s="7" t="n">
        <v>2000000</v>
      </c>
    </row>
    <row r="104" spans="1:19">
      <c r="A104" s="4" t="s">
        <v>405</v>
      </c>
    </row>
    <row r="105" spans="1:19">
      <c r="A105" s="3" t="s">
        <v>348</v>
      </c>
    </row>
    <row r="106" spans="1:19">
      <c r="A106" s="4" t="s">
        <v>358</v>
      </c>
      <c r="L106" s="7" t="n">
        <v>1300000</v>
      </c>
    </row>
    <row r="107" spans="1:19">
      <c r="A107" s="4" t="s">
        <v>406</v>
      </c>
    </row>
    <row r="108" spans="1:19">
      <c r="A108" s="3" t="s">
        <v>348</v>
      </c>
    </row>
    <row r="109" spans="1:19">
      <c r="A109" s="4" t="s">
        <v>358</v>
      </c>
      <c r="S109" s="7" t="n">
        <v>300000</v>
      </c>
    </row>
  </sheetData>
  <mergeCells count="2">
    <mergeCell ref="A1:A2"/>
    <mergeCell ref="B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07</v>
      </c>
      <c r="B1" s="2" t="s">
        <v>61</v>
      </c>
      <c r="D1" s="2" t="s">
        <v>1</v>
      </c>
    </row>
    <row r="2" spans="1:5">
      <c r="B2" s="2" t="s">
        <v>2</v>
      </c>
      <c r="C2" s="2" t="s">
        <v>62</v>
      </c>
      <c r="D2" s="2" t="s">
        <v>2</v>
      </c>
      <c r="E2" s="2" t="s">
        <v>62</v>
      </c>
    </row>
    <row r="3" spans="1:5">
      <c r="A3" s="3" t="s">
        <v>408</v>
      </c>
    </row>
    <row r="4" spans="1:5">
      <c r="A4" s="4" t="s">
        <v>64</v>
      </c>
      <c r="B4" s="7" t="n">
        <v>1865</v>
      </c>
      <c r="C4" s="7" t="n">
        <v>1083</v>
      </c>
      <c r="D4" s="7" t="n">
        <v>9899</v>
      </c>
      <c r="E4" s="7" t="n">
        <v>3450</v>
      </c>
    </row>
    <row r="5" spans="1:5">
      <c r="A5" s="4" t="s">
        <v>86</v>
      </c>
    </row>
    <row r="6" spans="1:5">
      <c r="A6" s="3" t="s">
        <v>408</v>
      </c>
    </row>
    <row r="7" spans="1:5">
      <c r="A7" s="4" t="s">
        <v>64</v>
      </c>
      <c r="B7" s="5" t="n">
        <v>1865</v>
      </c>
      <c r="C7" s="5" t="n">
        <v>1083</v>
      </c>
      <c r="D7" s="5" t="n">
        <v>9899</v>
      </c>
      <c r="E7" s="5" t="n">
        <v>3450</v>
      </c>
    </row>
    <row r="8" spans="1:5">
      <c r="A8" s="4" t="s">
        <v>409</v>
      </c>
    </row>
    <row r="9" spans="1:5">
      <c r="A9" s="3" t="s">
        <v>408</v>
      </c>
    </row>
    <row r="10" spans="1:5">
      <c r="A10" s="4" t="s">
        <v>64</v>
      </c>
      <c r="B10" s="5" t="n">
        <v>1380</v>
      </c>
      <c r="C10" s="5" t="n">
        <v>465</v>
      </c>
      <c r="D10" s="5" t="n">
        <v>8028</v>
      </c>
      <c r="E10" s="5" t="n">
        <v>1394</v>
      </c>
    </row>
    <row r="11" spans="1:5">
      <c r="A11" s="4" t="s">
        <v>410</v>
      </c>
    </row>
    <row r="12" spans="1:5">
      <c r="A12" s="3" t="s">
        <v>408</v>
      </c>
    </row>
    <row r="13" spans="1:5">
      <c r="A13" s="4" t="s">
        <v>64</v>
      </c>
      <c r="B13" s="5" t="n">
        <v>18</v>
      </c>
      <c r="C13" s="5" t="n">
        <v>18</v>
      </c>
      <c r="D13" s="5" t="n">
        <v>54</v>
      </c>
      <c r="E13" s="5" t="n">
        <v>961</v>
      </c>
    </row>
    <row r="14" spans="1:5">
      <c r="A14" s="4" t="s">
        <v>411</v>
      </c>
    </row>
    <row r="15" spans="1:5">
      <c r="A15" s="3" t="s">
        <v>408</v>
      </c>
    </row>
    <row r="16" spans="1:5">
      <c r="A16" s="4" t="s">
        <v>64</v>
      </c>
      <c r="B16" s="5" t="n">
        <v>0</v>
      </c>
      <c r="C16" s="5" t="n">
        <v>144</v>
      </c>
      <c r="D16" s="5" t="n">
        <v>0</v>
      </c>
      <c r="E16" s="5" t="n">
        <v>433</v>
      </c>
    </row>
    <row r="17" spans="1:5">
      <c r="A17" s="4" t="s">
        <v>412</v>
      </c>
    </row>
    <row r="18" spans="1:5">
      <c r="A18" s="3" t="s">
        <v>408</v>
      </c>
    </row>
    <row r="19" spans="1:5">
      <c r="A19" s="4" t="s">
        <v>64</v>
      </c>
      <c r="B19" s="5" t="n">
        <v>467</v>
      </c>
      <c r="C19" s="5" t="n">
        <v>449</v>
      </c>
      <c r="D19" s="5" t="n">
        <v>1817</v>
      </c>
      <c r="E19" s="5" t="n">
        <v>622</v>
      </c>
    </row>
    <row r="20" spans="1:5">
      <c r="A20" s="4" t="s">
        <v>413</v>
      </c>
    </row>
    <row r="21" spans="1:5">
      <c r="A21" s="3" t="s">
        <v>408</v>
      </c>
    </row>
    <row r="22" spans="1:5">
      <c r="A22" s="4" t="s">
        <v>64</v>
      </c>
      <c r="B22" s="7" t="n">
        <v>0</v>
      </c>
      <c r="C22" s="7" t="n">
        <v>7</v>
      </c>
      <c r="D22" s="7" t="n">
        <v>0</v>
      </c>
      <c r="E22" s="7" t="n">
        <v>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414</v>
      </c>
      <c r="B1" s="2" t="s">
        <v>329</v>
      </c>
      <c r="C1" s="2" t="s">
        <v>61</v>
      </c>
      <c r="D1" s="2" t="s">
        <v>1</v>
      </c>
    </row>
    <row r="2" spans="1:4">
      <c r="B2" s="2" t="s">
        <v>415</v>
      </c>
      <c r="C2" s="2" t="s">
        <v>2</v>
      </c>
      <c r="D2" s="2" t="s">
        <v>2</v>
      </c>
    </row>
    <row r="3" spans="1:4">
      <c r="A3" s="4" t="s">
        <v>416</v>
      </c>
    </row>
    <row r="4" spans="1:4">
      <c r="A4" s="3" t="s">
        <v>417</v>
      </c>
    </row>
    <row r="5" spans="1:4">
      <c r="A5" s="4" t="s">
        <v>418</v>
      </c>
      <c r="B5" s="7" t="n">
        <v>33000000</v>
      </c>
    </row>
    <row r="6" spans="1:4">
      <c r="A6" s="4" t="s">
        <v>381</v>
      </c>
    </row>
    <row r="7" spans="1:4">
      <c r="A7" s="3" t="s">
        <v>417</v>
      </c>
    </row>
    <row r="8" spans="1:4">
      <c r="A8" s="4" t="s">
        <v>419</v>
      </c>
      <c r="C8" s="7" t="n">
        <v>0</v>
      </c>
      <c r="D8" s="7"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865</v>
      </c>
      <c r="C4" s="7" t="n">
        <v>1083</v>
      </c>
      <c r="D4" s="7" t="n">
        <v>9899</v>
      </c>
      <c r="E4" s="7" t="n">
        <v>3450</v>
      </c>
    </row>
    <row r="5" spans="1:5">
      <c r="A5" s="3" t="s">
        <v>65</v>
      </c>
    </row>
    <row r="6" spans="1:5">
      <c r="A6" s="4" t="s">
        <v>66</v>
      </c>
      <c r="B6" s="5" t="n">
        <v>10965</v>
      </c>
      <c r="C6" s="5" t="n">
        <v>10173</v>
      </c>
      <c r="D6" s="5" t="n">
        <v>43593</v>
      </c>
      <c r="E6" s="5" t="n">
        <v>30572</v>
      </c>
    </row>
    <row r="7" spans="1:5">
      <c r="A7" s="4" t="s">
        <v>67</v>
      </c>
      <c r="B7" s="5" t="n">
        <v>4245</v>
      </c>
      <c r="C7" s="5" t="n">
        <v>2569</v>
      </c>
      <c r="D7" s="5" t="n">
        <v>13703</v>
      </c>
      <c r="E7" s="5" t="n">
        <v>8255</v>
      </c>
    </row>
    <row r="8" spans="1:5">
      <c r="A8" s="4" t="s">
        <v>68</v>
      </c>
      <c r="B8" s="5" t="n">
        <v>15210</v>
      </c>
      <c r="C8" s="5" t="n">
        <v>12742</v>
      </c>
      <c r="D8" s="5" t="n">
        <v>57296</v>
      </c>
      <c r="E8" s="5" t="n">
        <v>38827</v>
      </c>
    </row>
    <row r="9" spans="1:5">
      <c r="A9" s="4" t="s">
        <v>69</v>
      </c>
      <c r="B9" s="5" t="n">
        <v>-13345</v>
      </c>
      <c r="C9" s="5" t="n">
        <v>-11659</v>
      </c>
      <c r="D9" s="5" t="n">
        <v>-47397</v>
      </c>
      <c r="E9" s="5" t="n">
        <v>-35377</v>
      </c>
    </row>
    <row r="10" spans="1:5">
      <c r="A10" s="3" t="s">
        <v>70</v>
      </c>
    </row>
    <row r="11" spans="1:5">
      <c r="A11" s="4" t="s">
        <v>71</v>
      </c>
      <c r="B11" s="5" t="n">
        <v>335</v>
      </c>
      <c r="C11" s="5" t="n">
        <v>86</v>
      </c>
      <c r="D11" s="5" t="n">
        <v>686</v>
      </c>
      <c r="E11" s="5" t="n">
        <v>283</v>
      </c>
    </row>
    <row r="12" spans="1:5">
      <c r="A12" s="4" t="s">
        <v>72</v>
      </c>
      <c r="B12" s="5" t="n">
        <v>-6</v>
      </c>
      <c r="C12" s="5" t="n">
        <v>-10</v>
      </c>
      <c r="D12" s="5" t="n">
        <v>-22</v>
      </c>
      <c r="E12" s="5" t="n">
        <v>-31</v>
      </c>
    </row>
    <row r="13" spans="1:5">
      <c r="A13" s="4" t="s">
        <v>73</v>
      </c>
      <c r="B13" s="5" t="n">
        <v>0</v>
      </c>
      <c r="C13" s="5" t="n">
        <v>1785</v>
      </c>
      <c r="D13" s="5" t="n">
        <v>-1811</v>
      </c>
      <c r="E13" s="5" t="n">
        <v>614</v>
      </c>
    </row>
    <row r="14" spans="1:5">
      <c r="A14" s="4" t="s">
        <v>74</v>
      </c>
      <c r="B14" s="5" t="n">
        <v>-13016</v>
      </c>
      <c r="C14" s="5" t="n">
        <v>-9798</v>
      </c>
      <c r="D14" s="5" t="n">
        <v>-48544</v>
      </c>
      <c r="E14" s="5" t="n">
        <v>-34511</v>
      </c>
    </row>
    <row r="15" spans="1:5">
      <c r="A15" s="4" t="s">
        <v>75</v>
      </c>
      <c r="B15" s="5" t="n">
        <v>16</v>
      </c>
      <c r="C15" s="5" t="n">
        <v>0</v>
      </c>
      <c r="D15" s="5" t="n">
        <v>22</v>
      </c>
      <c r="E15" s="5" t="n">
        <v>-1</v>
      </c>
    </row>
    <row r="16" spans="1:5">
      <c r="A16" s="4" t="s">
        <v>76</v>
      </c>
      <c r="B16" s="5" t="n">
        <v>-13000</v>
      </c>
      <c r="C16" s="5" t="n">
        <v>-9798</v>
      </c>
      <c r="D16" s="5" t="n">
        <v>-48522</v>
      </c>
      <c r="E16" s="5" t="n">
        <v>-34512</v>
      </c>
    </row>
    <row r="17" spans="1:5">
      <c r="A17" s="3" t="s">
        <v>77</v>
      </c>
    </row>
    <row r="18" spans="1:5">
      <c r="A18" s="4" t="s">
        <v>78</v>
      </c>
      <c r="B18" s="5" t="n">
        <v>40</v>
      </c>
      <c r="C18" s="5" t="n">
        <v>-24</v>
      </c>
      <c r="D18" s="5" t="n">
        <v>96</v>
      </c>
      <c r="E18" s="5" t="n">
        <v>-50</v>
      </c>
    </row>
    <row r="19" spans="1:5">
      <c r="A19" s="4" t="s">
        <v>79</v>
      </c>
      <c r="B19" s="7" t="n">
        <v>-12960</v>
      </c>
      <c r="C19" s="7" t="n">
        <v>-9822</v>
      </c>
      <c r="D19" s="7" t="n">
        <v>-48426</v>
      </c>
      <c r="E19" s="7" t="n">
        <v>-34562</v>
      </c>
    </row>
    <row r="20" spans="1:5">
      <c r="A20" s="3" t="s">
        <v>80</v>
      </c>
    </row>
    <row r="21" spans="1:5">
      <c r="A21" s="4" t="s">
        <v>81</v>
      </c>
      <c r="B21" s="9" t="n">
        <v>-0.25</v>
      </c>
      <c r="C21" s="9" t="n">
        <v>-0.23</v>
      </c>
      <c r="D21" s="9" t="n">
        <v>-0.95</v>
      </c>
      <c r="E21" s="9" t="n">
        <v>-0.8</v>
      </c>
    </row>
    <row r="22" spans="1:5">
      <c r="A22" s="4" t="s">
        <v>82</v>
      </c>
      <c r="B22" s="9" t="n">
        <v>-0.25</v>
      </c>
      <c r="C22" s="9" t="n">
        <v>-0.26</v>
      </c>
      <c r="D22" s="9" t="n">
        <v>-0.95</v>
      </c>
      <c r="E22" s="9" t="n">
        <v>-0.8</v>
      </c>
    </row>
    <row r="23" spans="1:5">
      <c r="A23" s="3" t="s">
        <v>83</v>
      </c>
    </row>
    <row r="24" spans="1:5">
      <c r="A24" s="4" t="s">
        <v>84</v>
      </c>
      <c r="B24" s="5" t="n">
        <v>51990460</v>
      </c>
      <c r="C24" s="5" t="n">
        <v>43406251</v>
      </c>
      <c r="D24" s="5" t="n">
        <v>51052068</v>
      </c>
      <c r="E24" s="5" t="n">
        <v>43155601</v>
      </c>
    </row>
    <row r="25" spans="1:5">
      <c r="A25" s="4" t="s">
        <v>85</v>
      </c>
      <c r="B25" s="5" t="n">
        <v>51990460</v>
      </c>
      <c r="C25" s="5" t="n">
        <v>44855463</v>
      </c>
      <c r="D25" s="5" t="n">
        <v>51052068</v>
      </c>
      <c r="E25" s="5" t="n">
        <v>43155601</v>
      </c>
    </row>
    <row r="26" spans="1:5">
      <c r="A26" s="4" t="s">
        <v>86</v>
      </c>
    </row>
    <row r="27" spans="1:5">
      <c r="A27" s="3" t="s">
        <v>63</v>
      </c>
    </row>
    <row r="28" spans="1:5">
      <c r="A28" s="4" t="s">
        <v>64</v>
      </c>
      <c r="B28" s="7" t="n">
        <v>1865</v>
      </c>
      <c r="C28" s="7" t="n">
        <v>1083</v>
      </c>
      <c r="D28" s="7" t="n">
        <v>9899</v>
      </c>
      <c r="E28" s="7" t="n">
        <v>3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7</v>
      </c>
      <c r="B1" s="2" t="s">
        <v>1</v>
      </c>
    </row>
    <row r="2" spans="1:3">
      <c r="B2" s="2" t="s">
        <v>2</v>
      </c>
      <c r="C2" s="2" t="s">
        <v>62</v>
      </c>
    </row>
    <row r="3" spans="1:3">
      <c r="A3" s="3" t="s">
        <v>88</v>
      </c>
    </row>
    <row r="4" spans="1:3">
      <c r="A4" s="4" t="s">
        <v>76</v>
      </c>
      <c r="B4" s="7" t="n">
        <v>-48522</v>
      </c>
      <c r="C4" s="7" t="n">
        <v>-34512</v>
      </c>
    </row>
    <row r="5" spans="1:3">
      <c r="A5" s="3" t="s">
        <v>89</v>
      </c>
    </row>
    <row r="6" spans="1:3">
      <c r="A6" s="4" t="s">
        <v>90</v>
      </c>
      <c r="B6" s="5" t="n">
        <v>1177</v>
      </c>
      <c r="C6" s="5" t="n">
        <v>1098</v>
      </c>
    </row>
    <row r="7" spans="1:3">
      <c r="A7" s="4" t="s">
        <v>91</v>
      </c>
      <c r="B7" s="5" t="n">
        <v>1811</v>
      </c>
      <c r="C7" s="5" t="n">
        <v>-614</v>
      </c>
    </row>
    <row r="8" spans="1:3">
      <c r="A8" s="4" t="s">
        <v>92</v>
      </c>
      <c r="B8" s="5" t="n">
        <v>11607</v>
      </c>
      <c r="C8" s="5" t="n">
        <v>4710</v>
      </c>
    </row>
    <row r="9" spans="1:3">
      <c r="A9" s="4" t="s">
        <v>93</v>
      </c>
      <c r="B9" s="5" t="n">
        <v>1130</v>
      </c>
      <c r="C9" s="5" t="n">
        <v>1235</v>
      </c>
    </row>
    <row r="10" spans="1:3">
      <c r="A10" s="4" t="s">
        <v>94</v>
      </c>
      <c r="B10" s="5" t="n">
        <v>73</v>
      </c>
      <c r="C10" s="5" t="n">
        <v>18</v>
      </c>
    </row>
    <row r="11" spans="1:3">
      <c r="A11" s="3" t="s">
        <v>95</v>
      </c>
    </row>
    <row r="12" spans="1:3">
      <c r="A12" s="4" t="s">
        <v>96</v>
      </c>
      <c r="B12" s="5" t="n">
        <v>-50</v>
      </c>
      <c r="C12" s="5" t="n">
        <v>50</v>
      </c>
    </row>
    <row r="13" spans="1:3">
      <c r="A13" s="4" t="s">
        <v>31</v>
      </c>
      <c r="B13" s="5" t="n">
        <v>-91</v>
      </c>
      <c r="C13" s="5" t="n">
        <v>-882</v>
      </c>
    </row>
    <row r="14" spans="1:3">
      <c r="A14" s="4" t="s">
        <v>38</v>
      </c>
      <c r="B14" s="5" t="n">
        <v>1024</v>
      </c>
      <c r="C14" s="5" t="n">
        <v>1470</v>
      </c>
    </row>
    <row r="15" spans="1:3">
      <c r="A15" s="4" t="s">
        <v>39</v>
      </c>
      <c r="B15" s="5" t="n">
        <v>1649</v>
      </c>
      <c r="C15" s="5" t="n">
        <v>610</v>
      </c>
    </row>
    <row r="16" spans="1:3">
      <c r="A16" s="4" t="s">
        <v>40</v>
      </c>
      <c r="B16" s="5" t="n">
        <v>-109</v>
      </c>
      <c r="C16" s="5" t="n">
        <v>147</v>
      </c>
    </row>
    <row r="17" spans="1:3">
      <c r="A17" s="4" t="s">
        <v>97</v>
      </c>
      <c r="B17" s="5" t="n">
        <v>-2257</v>
      </c>
      <c r="C17" s="5" t="n">
        <v>-980</v>
      </c>
    </row>
    <row r="18" spans="1:3">
      <c r="A18" s="4" t="s">
        <v>98</v>
      </c>
      <c r="B18" s="5" t="n">
        <v>-257</v>
      </c>
      <c r="C18" s="5" t="n">
        <v>-203</v>
      </c>
    </row>
    <row r="19" spans="1:3">
      <c r="A19" s="4" t="s">
        <v>99</v>
      </c>
      <c r="B19" s="5" t="n">
        <v>-32815</v>
      </c>
      <c r="C19" s="5" t="n">
        <v>-27853</v>
      </c>
    </row>
    <row r="20" spans="1:3">
      <c r="A20" s="3" t="s">
        <v>100</v>
      </c>
    </row>
    <row r="21" spans="1:3">
      <c r="A21" s="4" t="s">
        <v>101</v>
      </c>
      <c r="B21" s="5" t="n">
        <v>-67064</v>
      </c>
      <c r="C21" s="5" t="n">
        <v>-52268</v>
      </c>
    </row>
    <row r="22" spans="1:3">
      <c r="A22" s="4" t="s">
        <v>102</v>
      </c>
      <c r="B22" s="5" t="n">
        <v>76411</v>
      </c>
      <c r="C22" s="5" t="n">
        <v>63074</v>
      </c>
    </row>
    <row r="23" spans="1:3">
      <c r="A23" s="4" t="s">
        <v>103</v>
      </c>
      <c r="B23" s="5" t="n">
        <v>-873</v>
      </c>
      <c r="C23" s="5" t="n">
        <v>-1120</v>
      </c>
    </row>
    <row r="24" spans="1:3">
      <c r="A24" s="4" t="s">
        <v>104</v>
      </c>
      <c r="B24" s="5" t="n">
        <v>-40</v>
      </c>
      <c r="C24" s="5" t="n">
        <v>-53</v>
      </c>
    </row>
    <row r="25" spans="1:3">
      <c r="A25" s="4" t="s">
        <v>105</v>
      </c>
      <c r="B25" s="5" t="n">
        <v>8434</v>
      </c>
      <c r="C25" s="5" t="n">
        <v>9633</v>
      </c>
    </row>
    <row r="26" spans="1:3">
      <c r="A26" s="3" t="s">
        <v>106</v>
      </c>
    </row>
    <row r="27" spans="1:3">
      <c r="A27" s="4" t="s">
        <v>107</v>
      </c>
      <c r="B27" s="5" t="n">
        <v>492</v>
      </c>
      <c r="C27" s="5" t="n">
        <v>9853</v>
      </c>
    </row>
    <row r="28" spans="1:3">
      <c r="A28" s="4" t="s">
        <v>108</v>
      </c>
      <c r="B28" s="5" t="n">
        <v>5001</v>
      </c>
      <c r="C28" s="5" t="n">
        <v>624</v>
      </c>
    </row>
    <row r="29" spans="1:3">
      <c r="A29" s="4" t="s">
        <v>109</v>
      </c>
      <c r="B29" s="5" t="n">
        <v>-115</v>
      </c>
      <c r="C29" s="5" t="n">
        <v>-106</v>
      </c>
    </row>
    <row r="30" spans="1:3">
      <c r="A30" s="4" t="s">
        <v>110</v>
      </c>
      <c r="B30" s="5" t="n">
        <v>5378</v>
      </c>
      <c r="C30" s="5" t="n">
        <v>10371</v>
      </c>
    </row>
    <row r="31" spans="1:3">
      <c r="A31" s="4" t="s">
        <v>111</v>
      </c>
      <c r="B31" s="5" t="n">
        <v>-19003</v>
      </c>
      <c r="C31" s="5" t="n">
        <v>-7849</v>
      </c>
    </row>
    <row r="32" spans="1:3">
      <c r="A32" s="4" t="s">
        <v>112</v>
      </c>
      <c r="B32" s="5" t="n">
        <v>37327</v>
      </c>
      <c r="C32" s="5" t="n">
        <v>17807</v>
      </c>
    </row>
    <row r="33" spans="1:3">
      <c r="A33" s="4" t="s">
        <v>113</v>
      </c>
      <c r="B33" s="5" t="n">
        <v>18324</v>
      </c>
      <c r="C33" s="5" t="n">
        <v>9958</v>
      </c>
    </row>
    <row r="34" spans="1:3">
      <c r="A34" s="3" t="s">
        <v>114</v>
      </c>
    </row>
    <row r="35" spans="1:3">
      <c r="A35" s="4" t="s">
        <v>115</v>
      </c>
      <c r="B35" s="5" t="n">
        <v>1400</v>
      </c>
      <c r="C35" s="5" t="n">
        <v>0</v>
      </c>
    </row>
    <row r="36" spans="1:3">
      <c r="A36" s="4" t="s">
        <v>116</v>
      </c>
      <c r="B36" s="5" t="n">
        <v>-22</v>
      </c>
      <c r="C36" s="5" t="n">
        <v>-30</v>
      </c>
    </row>
    <row r="37" spans="1:3">
      <c r="A37" s="4" t="s">
        <v>117</v>
      </c>
      <c r="B37" s="5" t="n">
        <v>-1</v>
      </c>
      <c r="C37" s="5" t="n">
        <v>-1</v>
      </c>
    </row>
    <row r="38" spans="1:3">
      <c r="A38" s="3" t="s">
        <v>118</v>
      </c>
    </row>
    <row r="39" spans="1:3">
      <c r="A39" s="4" t="s">
        <v>119</v>
      </c>
      <c r="B39" s="7" t="n">
        <v>179</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Condensed Statements of Cash Fl</vt:lpstr>
      <vt:lpstr>Basis of Presentation and Summa</vt:lpstr>
      <vt:lpstr>Net Loss Per Share</vt:lpstr>
      <vt:lpstr>Investments</vt:lpstr>
      <vt:lpstr>Fair Value Measurements</vt:lpstr>
      <vt:lpstr>Convertible Note Payable</vt:lpstr>
      <vt:lpstr>Stockholders' Equity</vt:lpstr>
      <vt:lpstr>Strategic Alliances and Collabo</vt:lpstr>
      <vt:lpstr>Related Party Transactions</vt:lpstr>
      <vt:lpstr>Subsequent Events</vt:lpstr>
      <vt:lpstr>Basis of Presentation and Sum15</vt:lpstr>
      <vt:lpstr>Net Loss Per Share (Tables)</vt:lpstr>
      <vt:lpstr>Investments (Tables)</vt:lpstr>
      <vt:lpstr>Fair Value Measurements (Tables</vt:lpstr>
      <vt:lpstr>Stockholders' Equity (Tables)</vt:lpstr>
      <vt:lpstr>Strategic Alliances and Colla20</vt:lpstr>
      <vt:lpstr>Basis of Presentation and Sum21</vt:lpstr>
      <vt:lpstr>Summary of Adjustment for net L</vt:lpstr>
      <vt:lpstr>Weighted Average Shares Outstan</vt:lpstr>
      <vt:lpstr>Potentially Dilutive Securities</vt:lpstr>
      <vt:lpstr>Summary of Short-Term Investmen</vt:lpstr>
      <vt:lpstr>Fair Value Measurements - Addit</vt:lpstr>
      <vt:lpstr>Fair Value Hierarchy for Assets</vt:lpstr>
      <vt:lpstr>Reconciliation of Liabilities M</vt:lpstr>
      <vt:lpstr>Convertible Note Payable - Addi</vt:lpstr>
      <vt:lpstr>Common Stock Reserved for Futur</vt:lpstr>
      <vt:lpstr>Stock Option Activity (Detail)</vt:lpstr>
      <vt:lpstr>Assumptions Used to Estimate Fa</vt:lpstr>
      <vt:lpstr>Stock-Based Compensation (Detai</vt:lpstr>
      <vt:lpstr>Strategic Alliances and Colla34</vt:lpstr>
      <vt:lpstr>Revenue from Strategic Allianc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9:59Z</dcterms:created>
  <dcterms:modified xmlns:dcterms="http://purl.org/dc/terms/" xmlns:xsi="http://www.w3.org/2001/XMLSchema-instance" xsi:type="dcterms:W3CDTF">2015-11-06T08:09:59Z</dcterms:modified>
  <dc:title xmlns:dc="http://purl.org/dc/elements/1.1/">Untitled</dc:title>
  <dc:description xmlns:dc="http://purl.org/dc/elements/1.1/"/>
  <dc:subject xmlns:dc="http://purl.org/dc/elements/1.1/"/>
  <cp:keywords/>
  <cp:category/>
</cp:coreProperties>
</file>